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Members' Equity" sheetId="10" state="visible" r:id="rId10"/>
    <sheet xmlns:r="http://schemas.openxmlformats.org/officeDocument/2006/relationships" name="Revolving Loan_Credit Agreement"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Incentive Compensation" sheetId="14" state="visible" r:id="rId14"/>
    <sheet xmlns:r="http://schemas.openxmlformats.org/officeDocument/2006/relationships" name="Related Party Transactions" sheetId="15" state="visible" r:id="rId15"/>
    <sheet xmlns:r="http://schemas.openxmlformats.org/officeDocument/2006/relationships" name="Commitments (Not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Members' Equity Members&quot; Equity" sheetId="20" state="visible" r:id="rId20"/>
    <sheet xmlns:r="http://schemas.openxmlformats.org/officeDocument/2006/relationships" name="Notes Payable (Tables)" sheetId="21" state="visible" r:id="rId21"/>
    <sheet xmlns:r="http://schemas.openxmlformats.org/officeDocument/2006/relationships" name="Fair Value Measurement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Components Of Invent" sheetId="28" state="visible" r:id="rId28"/>
    <sheet xmlns:r="http://schemas.openxmlformats.org/officeDocument/2006/relationships" name="Members' Equity (Narrative) (De" sheetId="29" state="visible" r:id="rId29"/>
    <sheet xmlns:r="http://schemas.openxmlformats.org/officeDocument/2006/relationships" name="Revolving Loan_Credit Agreeme30" sheetId="30" state="visible" r:id="rId30"/>
    <sheet xmlns:r="http://schemas.openxmlformats.org/officeDocument/2006/relationships" name="Notes Payable (Components Of No" sheetId="31" state="visible" r:id="rId31"/>
    <sheet xmlns:r="http://schemas.openxmlformats.org/officeDocument/2006/relationships" name="Notes Payable (Aggregate Maturi" sheetId="32" state="visible" r:id="rId32"/>
    <sheet xmlns:r="http://schemas.openxmlformats.org/officeDocument/2006/relationships" name="Fair Value Measurement (Financi" sheetId="33" state="visible" r:id="rId33"/>
    <sheet xmlns:r="http://schemas.openxmlformats.org/officeDocument/2006/relationships" name="Incentive Compensation (Details" sheetId="34" state="visible" r:id="rId34"/>
    <sheet xmlns:r="http://schemas.openxmlformats.org/officeDocument/2006/relationships" name="Related Party Transactions (Bun" sheetId="35" state="visible" r:id="rId35"/>
    <sheet xmlns:r="http://schemas.openxmlformats.org/officeDocument/2006/relationships" name="Related Party Transactions (ICM" sheetId="36" state="visible" r:id="rId36"/>
    <sheet xmlns:r="http://schemas.openxmlformats.org/officeDocument/2006/relationships" name="Commitments (Details)" sheetId="37" state="visible" r:id="rId37"/>
  </sheets>
  <definedNames/>
  <calcPr calcId="124519" fullCalcOnLoad="1"/>
</workbook>
</file>

<file path=xl/sharedStrings.xml><?xml version="1.0" encoding="utf-8"?>
<sst xmlns="http://schemas.openxmlformats.org/spreadsheetml/2006/main" uniqueCount="374">
  <si>
    <t>Document And Entity Information</t>
  </si>
  <si>
    <t>12 Months Ended</t>
  </si>
  <si>
    <t>Sep. 30, 2017USD ($)shares</t>
  </si>
  <si>
    <t>Entity Registrant Name</t>
  </si>
  <si>
    <t>Southwest Iowa Renewable Energy, LLC</t>
  </si>
  <si>
    <t>Entity Central Index Key</t>
  </si>
  <si>
    <t>Current Fiscal Year End Date</t>
  </si>
  <si>
    <t>--09-30</t>
  </si>
  <si>
    <t>Entity Filer Category</t>
  </si>
  <si>
    <t>Smaller Reporting Company</t>
  </si>
  <si>
    <t>Document Type</t>
  </si>
  <si>
    <t>10-K</t>
  </si>
  <si>
    <t>Document Period End Date</t>
  </si>
  <si>
    <t>Sep. 30,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 | $</t>
  </si>
  <si>
    <t>Common Class A [Member]</t>
  </si>
  <si>
    <t>Entity Common Stock, Shares Outstanding</t>
  </si>
  <si>
    <t>Common Class B [Member]</t>
  </si>
  <si>
    <t>Common Class C [Member]</t>
  </si>
  <si>
    <t>Balance Sheets - USD ($) $ in Thousands</t>
  </si>
  <si>
    <t>Sep. 30, 2017</t>
  </si>
  <si>
    <t>Sep. 30, 2016</t>
  </si>
  <si>
    <t>Current Assets</t>
  </si>
  <si>
    <t>Cash and cash equivalents</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Other assets</t>
  </si>
  <si>
    <t>Total Assets</t>
  </si>
  <si>
    <t>Current Liabilities</t>
  </si>
  <si>
    <t>Accounts payable</t>
  </si>
  <si>
    <t>Accounts payable, related parties</t>
  </si>
  <si>
    <t>Derivative financial instruments, related party</t>
  </si>
  <si>
    <t>Accrued expenses</t>
  </si>
  <si>
    <t>Accrued expenses, related parties</t>
  </si>
  <si>
    <t>Long-term Debt, Current Maturities</t>
  </si>
  <si>
    <t>Total current liabilities</t>
  </si>
  <si>
    <t>Long-term Debt, Excluding Current Maturities</t>
  </si>
  <si>
    <t>Long Term Liabil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 USD ($) $ in Thousands</t>
  </si>
  <si>
    <t>Financing costs, amortization</t>
  </si>
  <si>
    <t>Members' capital, units issued</t>
  </si>
  <si>
    <t>Members' capital, units outstanding</t>
  </si>
  <si>
    <t>Statements Of Operations - USD ($) $ in Thousands</t>
  </si>
  <si>
    <t>Earnings Per Share, Basic</t>
  </si>
  <si>
    <t>Earnings Per Share, Diluted</t>
  </si>
  <si>
    <t>Revenues</t>
  </si>
  <si>
    <t>Cost of Goods Sold</t>
  </si>
  <si>
    <t>Cost of goods sold-non hedging</t>
  </si>
  <si>
    <t>Realized &amp; unrealized hedging (gains)</t>
  </si>
  <si>
    <t>Gross Margin</t>
  </si>
  <si>
    <t>General and administrative expenses</t>
  </si>
  <si>
    <t>Operating Income</t>
  </si>
  <si>
    <t>Other Income (Expense)</t>
  </si>
  <si>
    <t>Interest Income (Expense), Net</t>
  </si>
  <si>
    <t>Increase (Decrease) in Put Options</t>
  </si>
  <si>
    <t>Other (Income) Expense</t>
  </si>
  <si>
    <t>Net (Loss)</t>
  </si>
  <si>
    <t>Weighted Average Number of Shares Outstanding, Basic</t>
  </si>
  <si>
    <t>Weighted Average Number of Shares Outstanding, Diluted</t>
  </si>
  <si>
    <t>Statement Of Members' Equity - USD ($) $ in Thousands</t>
  </si>
  <si>
    <t>Total</t>
  </si>
  <si>
    <t>Member Contribution [Member]</t>
  </si>
  <si>
    <t>Retained Earnings [Member]</t>
  </si>
  <si>
    <t>Equity Component [Member]</t>
  </si>
  <si>
    <t>Balance at Sep. 30, 2015</t>
  </si>
  <si>
    <t>Balance at Sep. 30, 2016</t>
  </si>
  <si>
    <t>Net (loss)</t>
  </si>
  <si>
    <t>Distribution Made to Limited Liability Company (LLC) Member, Cash Distributions Paid</t>
  </si>
  <si>
    <t>Retained Earnings (Accumulated Deficit)</t>
  </si>
  <si>
    <t>Balance at Sep. 30, 2017</t>
  </si>
  <si>
    <t>Condensed Statements Of Cash Flows - USD ($) $ in Thousands</t>
  </si>
  <si>
    <t>Net Income (Loss) Available to Common Stockholders, Basic</t>
  </si>
  <si>
    <t>Adjustments to reconcile net (loss) to net cash provided by operating activities:</t>
  </si>
  <si>
    <t>Depreciation</t>
  </si>
  <si>
    <t>Amortization</t>
  </si>
  <si>
    <t>(Increase) decrease in current assets:</t>
  </si>
  <si>
    <t>Inventories</t>
  </si>
  <si>
    <t>Increase decrease in accounts receivable held by brokerage</t>
  </si>
  <si>
    <t>Increase (decrease) in current liabilities:</t>
  </si>
  <si>
    <t>Decrease in other long-term liabilities</t>
  </si>
  <si>
    <t>Net cash provided by operating activities</t>
  </si>
  <si>
    <t>Cash Flows From Investing Activities</t>
  </si>
  <si>
    <t>Purchase of property and equipment</t>
  </si>
  <si>
    <t>Increase in restricted cash</t>
  </si>
  <si>
    <t>Net cash (used in) investing activities</t>
  </si>
  <si>
    <t>Cash Flows From Financing Activities</t>
  </si>
  <si>
    <t>Proceeds from notes payable</t>
  </si>
  <si>
    <t>Payments on borrowings</t>
  </si>
  <si>
    <t>Net cash (used in) financing activities</t>
  </si>
  <si>
    <t>Net increase (decrease) in cash and cash equivalents</t>
  </si>
  <si>
    <t>Cash And Equivalents-Beginning</t>
  </si>
  <si>
    <t>Cash And Equivalents-Ending</t>
  </si>
  <si>
    <t>Supplemental Cash Flow Information [Abstract]</t>
  </si>
  <si>
    <t>Cash paid for interest</t>
  </si>
  <si>
    <t>Nature Of Business</t>
  </si>
  <si>
    <t>Nature Of Business [Abstract]</t>
  </si>
  <si>
    <t>Nature of Business Southwest Iowa Renewable Energy, LLC (the “ Company ”), located in Council Bluffs, Iowa, was formed in March 2005, operates a 140 million gallon capacity ethanol plant and began producing ethanol in February 2009. The Company sold 123.7 million gallons and 124.5 million gallons of ethanol in Fiscal 2017 and Fiscal 2016 , respectively. The Company sells its ethanol distillers grains, corn syrup, and corn oil in the continental United States, Mexico and the Pacific Rim.</t>
  </si>
  <si>
    <t>Summary Of Significant Accounting Policies</t>
  </si>
  <si>
    <t>Accounting Policies [Abstract]</t>
  </si>
  <si>
    <t>Significant Accounting Policies [Text Block]</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months or less when purchased to be cash equivalents. Concentration of Credit Risk The Company’s cash balances are maintained in bank deposit accounts which at times may exceed federally-insured limits. The Company has not experienced any losses in such accounts. 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 Air Products ”).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 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7 and 2016 , management had determined no allowance is necessary. Receivables are written off when deemed uncollectable and recoveries of receivables written off are recorded when received. 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7 , the Company was committed to sell 7.0 million gallons of ethanol, 84.7 thousand tons of dried distillers grains, 92.3 thousand tons of wet distillers grains and 3.7 million pounds of corn oil. Corn purchase contracts are treated as derivative financial instruments. Changes in fair value of forward corn contracts, which are marked to market each period, are included in costs of goods sold. As of September 30, 2017 , the Company was committed to purchasing 2.9 million bushels of corn on a forward contract basis resulting in a total commitment of $10.3 million . In addition the Company was committed to purchasing 691.1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due to brokers at September 30, 2017 and 2016 are as follows: Balance Sheet Classification September 30, 2017 September 30, 2016 in 000's in 000's Futures and option contracts In gain position $ 190 $ 361 In loss position (100 ) (20 ) Cash (due to) broker (67 ) (253 ) Current asset 23 88 Forward contracts, corn Current liability 911 1,526 Net futures, options, and forward contracts $ (888 ) $ (1,438 ) The net realized and unrealized gains and losses on the Company’s derivative contracts for the years ended September 30, 2017 and 2016 consist of the following: Statement of Operations Classification September 30, 2017 September 30, 2016 Net realized and unrealized (gains) losses related to: (in 000's) (in 000's) Forward purchase contracts (corn) Cost of Goods Sold $ 1,590 $ 6,468 Futures and option contracts (corn) Cost of Goods Sold (1,980 ) (6,008 ) Futures and option contracts (ethanol) Revenue — 429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7 or Fiscal 2016 . 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Fair value of financial instruments The carrying amounts of cash and cash equivalents, derivative financial instruments, accounts receivable, accounts payable and accrued expenses approximate fair value due to the short term nature of these instruments.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at September 30, 2017 and 2016 was 5.7 million and $6.1 million , respectively. The carrying amount of the notes payable approximates fair value, as the interest rate is a floating rate. The terms are consistent with those available in the market as of September 30, 2017 and 2016, using level 3 inputs. 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In Fiscal 2016, the put option did not impact diluted income per unit as it was anti-dilutive. Basic earnings and diluted per unit data were computed as follows (in thousands except per unit data): Twelve Months Ended September 30, 2017 September 30, 2016 Numerator: Net income for basic earnings per unit $ 13,445 $ 5,093 Change in fair value of put option liability $ (400 ) $ — Net income for diluted earnings per unit $ 13,045 $ 5,093 Denominator: Weighted average units outstanding - basic 13,327 13,327 Weighted average units outstanding - diluted 14,394 13,327 Income per unit - basic $ 1,008.85 $ 382.16 Income per unit - diluted $ 906.28 $ 382.16 Recently Issued Accounting Pronouncements Revenue Recognition 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The Company expects to have enhanced disclosures, but does not expect the new standard to have a material impact on the Company's financial statements. 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We will not implement ASU 2016-02 until October 2019, when Fiscal 2020 starts. The Company does not expect the new standard to have a material impact on the Company's financial statements. Interest - Imputation of Interest In April 2015, the Financial Accounting Standards Board issued ASU 2015-03 that simplifies the presentation of debt issuance costs and requires that debt issuance costs related to a recognized debt liability be presented in the statement of financial position as a direct deduction from the carrying amount of that debt liability, consistent with debt discounts. This was adopted for the presentation of 2017 financial documents, and we made reclassifications to the 2016 financial statements to conform with the 2017 presentation. There was no impact on financial position or results of operations.</t>
  </si>
  <si>
    <t>Inventory Disclosure [Abstract]</t>
  </si>
  <si>
    <t>Inventory Inventory is comprised of the following at: September 30, 2017 September 30, 2016 (in 000's) (in 000's) Raw Materials - corn $ 4,010 $ 2,924 Supplies and Chemicals 4,149 3,293 Work in Process 1,486 1,271 Finished Goods 3,569 2,449 Total $ 13,214 $ 9,937</t>
  </si>
  <si>
    <t>Stockholders' Equity Note [Abstract]</t>
  </si>
  <si>
    <t>Members’ Equity At September 30, 2017 and 2016 outstanding member units were: September 30, 2017 September 30, 2016 A Units 8,993 8,993 B Units 3,334 3,334 C Units 1,000 1,000 13,327 13,327 The Series A, B and C unit holders all vote on certain matters with equal rights. The Series C unit holders as a group have the right to elect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have the right to elect two Board members. Series A unit holders as a group have the right to elect the four remaining Directors not elected by the Series C and B unit holders.</t>
  </si>
  <si>
    <t>Revolving Loan/Credit Agreements</t>
  </si>
  <si>
    <t>Debt Disclosure [Abstract]</t>
  </si>
  <si>
    <t xml:space="preserve">Revolving Loan/Credit Agreements FCSA/CoBank During Fiscal 2014, the Company entered into a credit agreement with Farm Credit Services of America, FLCA (“FCSA”) and CoBank, ACB, as cash management provider and agent (“CoBank”) which provides the Company with a term loan in the amount of $30,000,000 (the “Term Loan”) and a revolving term loan in the amount of up to $36,000,000 (the “Revolving Term Loan ", and together with the Term Loan, the “FCSA Credit Facility”). The FCSA Credit Facility is secured by a security interest on all of the Company’s assets. The Term Loan provides for payments by the Company to FCSA of quarterly installments of $1,500,000 , which began on December 20, 2014 with a maturity date of September 20, 2019. The Revolving Term Loan has a maturity date of June 1, 2023 and requires annual reductions in principal availability of $6,000,000 commencing on June 1, 2020. Under the FCSA Credit Facility, the Company has the right to select from the several LIBOR based interest rate options with respect to each of the Term Loan and the Revolving Term Loan. As of September 30, 2017 , there was $16.1 million outstanding under the FCSA Credit Facility, with $31.9 million available under the Revolving Term Loan. Financing costs associated with the Credit Agreement Facility are recorded at cost and include expenditures directly related to securing debt financing. The Company amortizes financing costs using the effective interest method over the term of the related debt. In 2017, we adopted ASU number 2015-03 to recognize the financing costs as a direct deduction from the carrying amount of the debt liability. The 2016 statements were revised to reflect this reclassification. </t>
  </si>
  <si>
    <t>Notes Payable</t>
  </si>
  <si>
    <t>Debt Instrument [Line Items]</t>
  </si>
  <si>
    <t>Notes Payable Notes payable consists of the following (in 000's): September 30, 2017 September 30, 2016 Term loan bearing interest at LIBOR plus 3.35% (4.59% at September 30, 2017) $ 12,000 $ 18,000 Revolving term loan bearing interest at LIBOR plus 3.35% (4.59% at September 30 2017) 4,100 9,361 Other with interest rates from 3.50% to 4.15% and maturities through 2022 3,666 4,183 19,766 31,544 Less Current Maturities 6,538 6,517 Less Financing Costs, net of amortization 202 273 Total Long Term Debt 13,026 24,754 Approximate aggregate maturities of notes payable as of September 30, 2017 are as follows (in 000's): 2018 $ 6,538 2019 6,560 2020 579 2021 589 2022 1,400 2023 and Thereafter 4,100 Total $ 19,766</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Derivative financial state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 The following table summarizes financial instruments measured at fair value on a recurring basis as of September 30, 2017 and 2016 , categorized by the level of the valuation inputs within the fair value hierarchy: (dollars in '000s) September 30, 2017 Level 1 Level 2 Level 3 Assets: Derivative financial instruments $ 190 $ — $ — Liabilities: Derivative financial instruments 100 911 — Put Option Liability — — 5,700 September 30, 2016 Level 1 Level 2 Level 3 Assets: Derivative financial instruments $ 361 $ — $ — Liabilities: Derivative financial instruments 20 1,526 — Put Option Liability — — 6,100 The following table summarizes the assumptions used in computing the fair value of the put option subject to fair value: September 30, 2017 September 30, 2016 Expected dividend yield — — Risk-free interest rate 1.34 % 0.63 % Expected volatility 26 % 32 % Expected life (years) 1.25 1.25 Exercise price $ 10,897 $ 10,897 Company unit price $ 5,670 $ 5,200 The following table reflects the activity for liabilities measured at fair value using Level 3 inputs as of September 30, 2017 : September 30, 2017 September 30, 2016 Beginning Balance $ 6,100 $ 5,640 Change in Value (400 ) 460 Ending Balance $ 5,700 $ 6,100</t>
  </si>
  <si>
    <t>Incentive Compensation</t>
  </si>
  <si>
    <t>Employee Benefits and Share-based Compensation, Noncash [Abstract]</t>
  </si>
  <si>
    <t>Incentive Compensation The Company has an equity incentive plan which provides that the Board of Directors may make awards of equity appreciation units (“ EAU ”) and equity participation units (“ EPU ”) to employees from time to time, subject to vesting provisions as determined for each award. There are no EAUs outstanding. The EPUs are valued in accordance with the agreement which is based on the book value per unit of the Company. The Company had 83.3 unvested EPUs outstanding under this plan as of September 30, 2017 , which will vest three years from the dates of the awards. During the Fiscal 2017 and 2016 , the Company recorded compensation expense related to this plan of approximately $342,000 and $191,000 , respectively. As of September 30, 2017 and 2016 , the Company had a liability of approximately $844,000 and $502,000 , respectively, recorded within accrued expenses on the balance sheet. The incentive compensation expense to be recognized in future periods at September 30, 2017 and 2016 was $252,000 and $215,000 , respectively.</t>
  </si>
  <si>
    <t>Related Party Transactions</t>
  </si>
  <si>
    <t>Related Party Transaction, Due from (to) Related Party [Abstract]</t>
  </si>
  <si>
    <t>Related Party Transactions and Major Customers Related Party Transactions Bunge On December 5, 2014, the Company entered into an Amended and Restated Ethanol Purchase Agreement (the “ Ethanol Agreement ”) with Bunge. Under the Ethanol Agreement, the Company has agreed to sell Bunge all of the ethanol produced by the Company, and Bunge has agreed to purchase the same. The Company will pay Bunge a percentage marketing fee for ethanol sold by Bunge, subject to a minimum and maximum annual fee. The initial term of the Ethanol Agreement expires on December 31, 2019, however it will automatically renew for one five -year term unless Bunge provides the Company with notice of election to terminate. The Company has incurred ethanol marketing expenses of $1.5 million in each year for Fiscal 2017 and 2016 , under the Ethanol Agreement. On June 26, 2009, the Company executed a Railcar Agreement with Bunge for the lease of 325 ethanol cars and 300 hopper cars which are used for the delivery and marketing of ethanol and distillers grains. In November 2016, we reduced the number of leased ethanol cars to 323 and in both November 2013 and January 2015 we reduced the number of hopper cars by one for a total of 298 leased hopper cars). Under the Railcar Agreement, the Company leases railcars for terms lasting 120 months and continuing on a month to month basis thereafter. The Railcar Agreement will terminate upon the expiration of all railcar leases. Expenses under this agreement were $4.0 million and $4.4 million for the Fiscal 2017 and 2016 , net of subleases and accretion, respectively. In November 2016, the Company entered into a sublease for 96 hoppers with Bunge that is set to expire on March 24, 2019. The Company has subleased another 92 hopper cars to unrelated third parties, which expires March 25, 2019. The Company continues to work with Bunge to determine the need for ethanol and hopper cars in light of current market conditions, and the expected conditions in 2017 and beyond. The Company believes we will be able to fully utilize our fleet of hopper cars in the future, to allow us to cost-effectively ship distillers grains to distant markets, primarily the export markets. On December 5, 2014, the Company and Bunge entered into an Amended and Restated Distiller’s Grain Purchase Agreement (the “ DG Purchase Agreement ”). Under the DG Purchase Agreement, Bunge will purchase all distiller’s grains produced by the Company, and will receive a marketing fee based on the net sale price of distillers grains, subject to a minimum and maximum annual fee. The initial term of the DG Purchase Agreement expires on December 31, 2019 and will automatically renew for one additional five year term unless Bunge provides notice of election to the Company to terminate. The Company has incurred distillers grains marketing expenses of $1.1 million and $1.3 million during Fiscal 2017 and 2016 , respectively. The Company and Bunge also entered into an Amended and Restated Grain Feedstock Agency Agreement on December 5, 2014 (the “ Agency Agreement ”). The Agency Agreement provides that Bunge will procure corn for the Company, the Company will pay Bunge a per bushel fee, subject to a minimum and maximum annual fee. The initial term of the Agency Agreement expires on December 31, 2019 and will automatically renew for one additional five year term unless Bunge provides notice of election to the Company to terminate. Expenses for corn procurement by Bunge were $0.7 million for each year of the fiscal years ended September 30, 2017 and 2016 . The Company has outstanding corn contracts of 181 thousand bushels with a $620 thousand liability as of September 30, 2017 , and 258 thousand bushels with a $900 thousand liability as of September 30, 2016 included in derivative financial instruments liability on the balance sheet. Starting with the 2015 crop year, the Company is using corn containing Syngenta Seeds, Inc.’s proprietary Enogen® technology (“ Enogen Corn ”) for a portion of its ethanol production needs. The Company contracts directly with growers to produce Enogen Corn for sale to the Company. The Company has contracted for 28,900 acres of Enogen corn for Fiscal 2018. Concurrent with the Agency Agreement, the Company and Bunge entered into a Services Agreement regarding corn purchases (the “ Services Agreement ”). Under this agreement, the Company originates all Enogen Corn contracts for its facility and Bunge assists the Company with certain administrative matters related to Enogen Corn, including facilitating delivery to the facility. The Company pays Bunge a per bushel service fee. The initial term of the Services Agreement expires on December 31, 2019 and will automatically renew for one additional five year term unless Bunge provides notice of election to the Company to terminate. Expenses under the Services Agreement are included as part of the Amended and Restated Grain Feedstock Agency Agreement discussed above. ICM In connection with the payoff of the ICM subordinated debt, the Company entered into the SIRE ICM Unit Agreement dated December 17, 2014 (the “ Unit Agreement ”). Under the Unit Agreement, the Company granted ICM the right to sell to the Company its 1,000 Series C and 18 Series A Membership Units (the “ ICM Units ”) commencing anytime during the earliest of several alternative dates and events at the greater of $10,897 per unit or the fair market value (as defined in the agreement) on the date of exercise. The Company recorded a liability of $5.6 million (included in long-term liabilities) in 2015, and recorded an additional expense of $460 thousand in Fiscal 2016, and in Fiscal 2017 reduced expense by $400 thousand in conjunction with this put right under the Unit Agreement (the "Loss from debt extinguishment" and the "Change in fair value of put option liability" ). See Note 7 Fair Value Measurement, for the terms of this agreement. Major Customers The Company is party to the Ethanol Agreement and the Distillers Grain Purchase Agreement with Bunge for the exclusive marketing, selling, and distributing of all of the ethanol and distillers grains produced by the Company. The Company has expensed $2.6 million and $2.8 million in marketing fees under these agreements for Fiscal 2017 and 2016 , respectively. Revenues with this customer were $208.8 million and $214.5 million , respectively, for Fiscal 2017 and 2016 . Trade accounts receivable due from Bunge were $11.5 million and $13.1 million as of September 30, 2017 and 2016 , respectively.</t>
  </si>
  <si>
    <t>Commitments (Notes)</t>
  </si>
  <si>
    <t>Commitments Disclosure [Text Block]</t>
  </si>
  <si>
    <t>Commitments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and will remain in effect until November 30, 2024. Expenses under this agreement for the years ended September 30, 2017 and 2016 were $5.1 million and $3.7 million , respectively. The Company leases certain equipment, railcars, vehicles, and operating facilities under non-cancellable operating leases that expire on various dates through 2019. The future minimum lease payments required under these leases (net of sublease income) are $4.6 million in 2018, and $2.1 million in 2019. Rent expense (net of sublease income) related to operating leases for the years ended September 30, 2017 and 2016 was $4.6 million and $4.7 million , respectively. Non Related party sublease totals were $0.7 million in each year for 2017 and 2016. The majority of the future minimum lease payments are due to Bunge. Future sublease income is due from unrelated third parties.</t>
  </si>
  <si>
    <t>Summary Of Significant Accounting Policies (Policy)</t>
  </si>
  <si>
    <t>New Accounting Pronouncements, Policy [Policy Text Block]</t>
  </si>
  <si>
    <t xml:space="preserve">Recently Issued Accounting Pronouncements Revenue Recognition 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The Company expects to have enhanced disclosures, but does not expect the new standard to have a material impact on the Company's financial statements. 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We will not implement ASU 2016-02 until October 2019, when Fiscal 2020 starts. The Company does not expect the new standard to have a material impact on the Company's financial statements. Interest - Imputation of Interest In April 2015, the Financial Accounting Standards Board issued ASU 2015-03 that simplifies the presentation of debt issuance costs and requires that debt issuance costs related to a recognized debt liability be presented in the statement of financial position as a direct deduction from the carrying amount of that debt liability, consistent with debt discounts. This was adopted for the presentation of 2017 financial documents, and we made reclassifications to the 2016 financial statements to conform with the 2017 presentation. There was no impact on financial position or results of operations. </t>
  </si>
  <si>
    <t>Schedule of Earnings Per Share, Basic and Diluted [Table Text Block]</t>
  </si>
  <si>
    <t>Basic earnings and diluted per unit data were computed as follows (in thousands except per unit data): Twelve Months Ended September 30, 2017 September 30, 2016 Numerator: Net income for basic earnings per unit $ 13,445 $ 5,093 Change in fair value of put option liability $ (400 ) $ — Net income for diluted earnings per unit $ 13,045 $ 5,093 Denominator: Weighted average units outstanding - basic 13,327 13,327 Weighted average units outstanding - diluted 14,394 13,327 Income per unit - basic $ 1,008.85 $ 382.16 Income per unit - diluted $ 906.28 $ 382.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mp; Cash Equivalents</t>
  </si>
  <si>
    <t>Cash and Cash Equivalents The Company considers all highly liquid investments purchased with a maturity of three months or less when purchased to be cash equivalents.</t>
  </si>
  <si>
    <t>Concentration Of Credit Risk</t>
  </si>
  <si>
    <t>Concentration of Credit Risk The Company’s cash balances are maintained in bank deposit accounts which at times may exceed federally-insured limits. The Company has not experienced any losses in such accounts.</t>
  </si>
  <si>
    <t>Revenue Recognition</t>
  </si>
  <si>
    <t>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formerly known as EPCO Carbon Dioxide Products, Inc. (" Air Products ”).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si>
  <si>
    <t>Accounts Receivable</t>
  </si>
  <si>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17 and 2016 , management had determined no allowance is necessary. Receivables are written off when deemed uncollectable and recoveries of receivables written off are recorded when received.</t>
  </si>
  <si>
    <t>Concentration Risk Disclosure [Text Block]</t>
  </si>
  <si>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September 30, 2017 , the Company was committed to sell 7.0 million gallons of ethanol, 84.7 thousand tons of dried distillers grains, 92.3 thousand tons of wet distillers grains and 3.7 million pounds of corn oil. Corn purchase contracts are treated as derivative financial instruments. Changes in fair value of forward corn contracts, which are marked to market each period, are included in costs of goods sold. As of September 30, 2017 , the Company was committed to purchasing 2.9 million bushels of corn on a forward contract basis resulting in a total commitment of $10.3 million . In addition the Company was committed to purchasing 691.1 thousand bushels of corn using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signated as or accounted for as hedging instruments. Derivatives not designated as hedging instruments along with cash due to brokers at September 30, 2017 and 2016 are as follows: Balance Sheet Classification September 30, 2017 September 30, 2016 in 000's in 000's Futures and option contracts In gain position $ 190 $ 361 In loss position (100 ) (20 ) Cash (due to) broker (67 ) (253 ) Current asset 23 88 Forward contracts, corn Current liability 911 1,526 Net futures, options, and forward contracts $ (888 ) $ (1,438 ) The net realized and unrealized gains and losses on the Company’s derivative contracts for the years ended September 30, 2017 and 2016 consist of the following: Statement of Operations Classification September 30, 2017 September 30, 2016 Net realized and unrealized (gains) losses related to: (in 000's) (in 000's) Forward purchase contracts (corn) Cost of Goods Sold $ 1,590 $ 6,468 Futures and option contracts (corn) Cost of Goods Sold (1,980 ) (6,008 ) Futures and option contracts (ethanol) Revenue — 429</t>
  </si>
  <si>
    <t>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t>
  </si>
  <si>
    <t>Property And Equipment</t>
  </si>
  <si>
    <t>Property and Equipment Property and equipment are stated at cost. Depreciation is computed using the straight-line method over the following estimated useful lives: Buildings 40 Years Process Equipment 10 - 20 Years Office Equipment 3-7 Years Maintenance and repairs are charged to expense as incurred; major improve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 impairment evaluation during Fiscal 2017 or Fiscal 2016 .</t>
  </si>
  <si>
    <t>Income Taxes</t>
  </si>
  <si>
    <t xml:space="preserve">Income Taxes 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t>
  </si>
  <si>
    <t>Net (Loss) Per Unit</t>
  </si>
  <si>
    <t>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In Fiscal 2016, the put option did not impact diluted income per unit as it was anti-dilutive. Basic earnings and diluted per unit data were computed as follows (in thousands except per unit data): Twelve Months Ended September 30, 2017 September 30, 2016 Numerator: Net income for basic earnings per unit $ 13,445 $ 5,093 Change in fair value of put option liability $ (400 ) $ — Net income for diluted earnings per unit $ 13,045 $ 5,093 Denominator: Weighted average units outstanding - basic 13,327 13,327 Weighted average units outstanding - diluted 14,394 13,327 Income per unit - basic $ 1,008.85 $ 382.16 Income per unit - diluted $ 906.28 $ 382.16</t>
  </si>
  <si>
    <t>Fair Value Of Financial Instruments</t>
  </si>
  <si>
    <t>Fair value of financial instruments The carrying amounts of cash and cash equivalents, derivative financial instruments, accounts receivable, accounts payable and accrued expenses approximate fair value due to the short term nature of these instruments. The put option liability consists of an agreement between the Company and ICM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at September 30, 2017 and 2016 was 5.7 million and $6.1 million , respectively. The carrying amount of the notes payable approximates fair value, as the interest rate is a floating rate. The terms are consistent with those available in the market as of September 30, 2017 and 2016, using level 3 inputs.</t>
  </si>
  <si>
    <t>Summary Of Significant Accounting Policies (Tables)</t>
  </si>
  <si>
    <t>Schedule Of Derivatives Not Designated As Hedging Instruments</t>
  </si>
  <si>
    <t>Derivatives not designated as hedging instruments along with cash due to brokers at September 30, 2017 and 2016 are as follows: Balance Sheet Classification September 30, 2017 September 30, 2016 in 000's in 000's Futures and option contracts In gain position $ 190 $ 361 In loss position (100 ) (20 ) Cash (due to) broker (67 ) (253 ) Current asset 23 88 Forward contracts, corn Current liability 911 1,526 Net futures, options, and forward contracts $ (888 ) $ (1,438 )</t>
  </si>
  <si>
    <t>Schedule Of Net Realized And Unrealized Gains And Losses On Derivative Contracts</t>
  </si>
  <si>
    <t xml:space="preserve"> The net realized and unrealized gains and losses on the Company’s derivative contracts for the years ended September 30, 2017 and 2016 consist of the following: Statement of Operations Classification September 30, 2017 September 30, 2016 Net realized and unrealized (gains) losses related to: (in 000's) (in 000's) Forward purchase contracts (corn) Cost of Goods Sold $ 1,590 $ 6,468 Futures and option contracts (corn) Cost of Goods Sold (1,980 ) (6,008 ) Futures and option contracts (ethanol) Revenue — 429</t>
  </si>
  <si>
    <t>Schedule Of Property And Equipment</t>
  </si>
  <si>
    <t>Property and equipment are stated at cost. Depreciation is computed using the straight-line method over the following estimated useful lives: Buildings 40 Years Process Equipment 10 - 20 Years Office Equipment 3-7 Years</t>
  </si>
  <si>
    <t>Inventory (Tables)</t>
  </si>
  <si>
    <t>Components Of Inventory</t>
  </si>
  <si>
    <t xml:space="preserve"> September 30, 2017 September 30, 2016 (in 000's) (in 000's) Raw Materials - corn $ 4,010 $ 2,924 Supplies and Chemicals 4,149 3,293 Work in Process 1,486 1,271 Finished Goods 3,569 2,449 Total $ 13,214 $ 9,937</t>
  </si>
  <si>
    <t>Members' Equity Members" Equity (Tables)</t>
  </si>
  <si>
    <t>Equity [Abstract]</t>
  </si>
  <si>
    <t>Schedule of Stockholders Equity [Table Text Block]</t>
  </si>
  <si>
    <t>At September 30, 2017 and 2016 outstanding member units were: September 30, 2017 September 30, 2016 A Units 8,993 8,993 B Units 3,334 3,334 C Units 1,000 1,000 13,327 13,327</t>
  </si>
  <si>
    <t>Notes Payable (Tables)</t>
  </si>
  <si>
    <t>Notes Payable [Abstract]</t>
  </si>
  <si>
    <t>Components Of Notes Payable</t>
  </si>
  <si>
    <t>Notes payable consists of the following (in 000's): September 30, 2017 September 30, 2016 Term loan bearing interest at LIBOR plus 3.35% (4.59% at September 30, 2017) $ 12,000 $ 18,000 Revolving term loan bearing interest at LIBOR plus 3.35% (4.59% at September 30 2017) 4,100 9,361 Other with interest rates from 3.50% to 4.15% and maturities through 2022 3,666 4,183 19,766 31,544 Less Current Maturities 6,538 6,517 Less Financing Costs, net of amortization 202 273 Total Long Term Debt 13,026 24,754</t>
  </si>
  <si>
    <t>Aggregate Maturities Of Notes Payable</t>
  </si>
  <si>
    <t>Approximate aggregate maturities of notes payable as of September 30, 2017 are as follows (in 000's): 2018 $ 6,538 2019 6,560 2020 579 2021 589 2022 1,400 2023 and Thereafter 4,100 Total $ 19,766</t>
  </si>
  <si>
    <t>Fair Value Measurement (Tables)</t>
  </si>
  <si>
    <t>Fair Value, Assets and Liabilities Measured on Recurring and Nonrecurring Basis [Line Items]</t>
  </si>
  <si>
    <t>Fair Value Measurements, Recurring and Nonrecurring, Valuation Techniques [Table Text Block]</t>
  </si>
  <si>
    <t>The following table summarizes the assumptions used in computing the fair value of the put option subject to fair value: September 30, 2017 September 30, 2016 Expected dividend yield — — Risk-free interest rate 1.34 % 0.63 % Expected volatility 26 % 32 % Expected life (years) 1.25 1.25 Exercise price $ 10,897 $ 10,897 Company unit price $ 5,670 $ 5,200</t>
  </si>
  <si>
    <t>Fair Value, Liabilities Measured on Recurring Basis, Unobservable Input Reconciliation [Table Text Block]</t>
  </si>
  <si>
    <t>The following table reflects the activity for liabilities measured at fair value using Level 3 inputs as of September 30, 2017 : September 30, 2017 September 30, 2016 Beginning Balance $ 6,100 $ 5,640 Change in Value (400 ) 460 Ending Balance $ 5,700 $ 6,100</t>
  </si>
  <si>
    <t>Financial Assets And Liabilities Measured At Fair Value On A Recurring Basis</t>
  </si>
  <si>
    <t>The following table summarizes financial instruments measured at fair value on a recurring basis as of September 30, 2017 and 2016 , categorized by the level of the valuation inputs within the fair value hierarchy: (dollars in '000s) September 30, 2017 Level 1 Level 2 Level 3 Assets: Derivative financial instruments $ 190 $ — $ — Liabilities: Derivative financial instruments 100 911 — Put Option Liability — — 5,700 September 30, 2016 Level 1 Level 2 Level 3 Assets: Derivative financial instruments $ 361 $ — $ — Liabilities: Derivative financial instruments 20 1,526 — Put Option Liability — — 6,100</t>
  </si>
  <si>
    <t>Nature Of Business (Details) gal in Millions, $ in Millions</t>
  </si>
  <si>
    <t>Sep. 30, 2017USD ($)gal</t>
  </si>
  <si>
    <t>Sep. 30, 2016gal</t>
  </si>
  <si>
    <t>Production capacity, Number of Gallons | $</t>
  </si>
  <si>
    <t>Production, Number Of Gallons | gal</t>
  </si>
  <si>
    <t>Summary Of Significant Accounting Policies (Narrative) (Details) $ / shares in Units, lb in Millions, gal in Millions</t>
  </si>
  <si>
    <t>Sep. 30, 2017USD ($)Tlb$ / sharessharesgal</t>
  </si>
  <si>
    <t>Sep. 30, 2016USD ($)$ / sharessharesbu</t>
  </si>
  <si>
    <t>Sep. 30, 2015USD ($)</t>
  </si>
  <si>
    <t>Schedule of Available-for-sale Securities [Line Items]</t>
  </si>
  <si>
    <t>change in fair value of put option, anti-dilutive</t>
  </si>
  <si>
    <t>Net Income (Loss) Attributable to Parent</t>
  </si>
  <si>
    <t>Net Income (Loss) Available to Common Stockholders, Diluted</t>
  </si>
  <si>
    <t>Weighted Average Number of Shares Outstanding, Basic | shares</t>
  </si>
  <si>
    <t>Weighted Average Number of Shares Outstanding, Diluted | shares</t>
  </si>
  <si>
    <t>Earnings Per Share, Basic | $ / shares</t>
  </si>
  <si>
    <t>Derivative Assets</t>
  </si>
  <si>
    <t>Sale of ethanol (in gallons) | gal</t>
  </si>
  <si>
    <t>Sale of dried distillers grains and solubles (in tons) | T</t>
  </si>
  <si>
    <t>Sale of wet distillers grains and solubles (in tons) | T</t>
  </si>
  <si>
    <t>Total Commitment to Sale of Corn Oil (pounds) | lb</t>
  </si>
  <si>
    <t>Total purchase commitment of corn (in bushels) | bu</t>
  </si>
  <si>
    <t>Total purchase commitment</t>
  </si>
  <si>
    <t>Gain (Loss) on Derivative Instruments Held for Trading Purposes, Net</t>
  </si>
  <si>
    <t>Total purchase commitment of corn basis contracts, bushels | bu</t>
  </si>
  <si>
    <t>Earnings Per Share, Diluted | $ / shares</t>
  </si>
  <si>
    <t>Allowance for Doubtful Accounts Receivable</t>
  </si>
  <si>
    <t>Forward Contracts [Member]</t>
  </si>
  <si>
    <t>Fair Value, Inputs, Level 3 [Member]</t>
  </si>
  <si>
    <t>Warrants and Rights Outstanding</t>
  </si>
  <si>
    <t>Derivative Liability</t>
  </si>
  <si>
    <t>Summary Of Significant Accounting Policies (Schedule Of Derivatives Not Designated As Hedging Instruments) (Details) - USD ($) $ in Thousands</t>
  </si>
  <si>
    <t>Summary Of Significant Accounting Policies [Line Items]</t>
  </si>
  <si>
    <t>Derivative, Fair Value, Net</t>
  </si>
  <si>
    <t>Futures And Option Contracts In Gain Position [Member]</t>
  </si>
  <si>
    <t>Futures And Option Contracts In Loss Position [Member]</t>
  </si>
  <si>
    <t>Futures And Option Contracts Cash Held By Due To Broker [Member]</t>
  </si>
  <si>
    <t>ethanol [Member] | Future And Option Contracts [Member]</t>
  </si>
  <si>
    <t>corn [Member] | Future And Option Contracts [Member]</t>
  </si>
  <si>
    <t>Fair Value, Inputs, Level 2 [Member]</t>
  </si>
  <si>
    <t>Summary Of Significant Accounting Policies (Schedule Of Net Realized And Unrealized Gains And Losses On Derivative Contracts) (Details) - USD ($) $ in Thousands</t>
  </si>
  <si>
    <t>Net realized and unrealized (gains) losses</t>
  </si>
  <si>
    <t>Summary Of Significant Accounting Policies (Schedule Of Property And Equipment) (Details) - USD ($)</t>
  </si>
  <si>
    <t>Property, Plant and Equipment [Line Items]</t>
  </si>
  <si>
    <t>Office Equipment - Maximum [Member]</t>
  </si>
  <si>
    <t>Property, Plant and Equipment, Useful Life</t>
  </si>
  <si>
    <t>7 years</t>
  </si>
  <si>
    <t>Office Equipment - Minimum [Member]</t>
  </si>
  <si>
    <t>3 years</t>
  </si>
  <si>
    <t>Process Equipment - Maximum [Member] [Member]</t>
  </si>
  <si>
    <t>20 years</t>
  </si>
  <si>
    <t>Process Equipment - Minimum [Member]</t>
  </si>
  <si>
    <t>10 years</t>
  </si>
  <si>
    <t>Building [Member]</t>
  </si>
  <si>
    <t>40 years</t>
  </si>
  <si>
    <t>Inventory (Components Of Inventory) (Details) - USD ($) $ in Thousands</t>
  </si>
  <si>
    <t>Raw Materials - corn</t>
  </si>
  <si>
    <t>Supplies and Chemicals</t>
  </si>
  <si>
    <t>Work in Process</t>
  </si>
  <si>
    <t>Finished Goods</t>
  </si>
  <si>
    <t>Members' Equity (Narrative) (Details) - shares</t>
  </si>
  <si>
    <t>Capital Unit [Line Items]</t>
  </si>
  <si>
    <t>Capital Units, Outstanding</t>
  </si>
  <si>
    <t>Capital Unit, Class A [Member]</t>
  </si>
  <si>
    <t>Capital Unit, Class B [Member]</t>
  </si>
  <si>
    <t>Capital Unit Class C [Member]</t>
  </si>
  <si>
    <t>Revolving Loan/Credit Agreements (AgStar and Bunge) (Narrative) (Details) - USD ($)</t>
  </si>
  <si>
    <t>Long-term Debt</t>
  </si>
  <si>
    <t>CoBank [Member] | Term Loan [Member]</t>
  </si>
  <si>
    <t>Variable interest rate</t>
  </si>
  <si>
    <t>3.35%</t>
  </si>
  <si>
    <t>Amount outstanding</t>
  </si>
  <si>
    <t>CoBank [Member] | Term Revolver [Member]</t>
  </si>
  <si>
    <t>Quarterly installment</t>
  </si>
  <si>
    <t>Debt Instrument, Periodic Principal Reduction</t>
  </si>
  <si>
    <t>Revolving Working Capital facility 1, Face Amount</t>
  </si>
  <si>
    <t>Notes Payable (Components Of Notes Payable) (Details) - USD ($) $ in Thousands</t>
  </si>
  <si>
    <t>Notes Payable [Line Items]</t>
  </si>
  <si>
    <t>Less current maturities</t>
  </si>
  <si>
    <t>Accumulated Amortization, Debt Issuance Costs, Noncurrent</t>
  </si>
  <si>
    <t>Line of Credit Facility, Amount Outstanding</t>
  </si>
  <si>
    <t>Bearing interest rate</t>
  </si>
  <si>
    <t>Debt Instrument, Interest Rate During Period</t>
  </si>
  <si>
    <t>4.59%</t>
  </si>
  <si>
    <t>Debt Instrument, Description of Variable Rate Basis</t>
  </si>
  <si>
    <t>LIBOR plus 3.35%</t>
  </si>
  <si>
    <t>Note Payable - IDED [Member]</t>
  </si>
  <si>
    <t>Minimum [Member] | Other debt [Member]</t>
  </si>
  <si>
    <t>3.50%</t>
  </si>
  <si>
    <t>Maximum [Member] | Other debt [Member]</t>
  </si>
  <si>
    <t>4.15%</t>
  </si>
  <si>
    <t>Notes Payable (Aggregate Maturities Of Notes Payable) (Details) - USD ($) $ in Thousands</t>
  </si>
  <si>
    <t>Long-term Debt, Maturities, Repayments of Principal in Year Five</t>
  </si>
  <si>
    <t>Long-term Debt, Maturities, Repayments of Principal after Year Five</t>
  </si>
  <si>
    <t>Fair Value Measurement (Financial Assets And Liabilities Measured At Fair Value On A Recurring Basis) (Details)</t>
  </si>
  <si>
    <t>Sep. 30, 2017USD ($)$ / shares</t>
  </si>
  <si>
    <t>Sep. 30, 2016USD ($)$ / shares</t>
  </si>
  <si>
    <t>Derivative [Line Items]</t>
  </si>
  <si>
    <t>Warrant Option, Expected Dividend Yield</t>
  </si>
  <si>
    <t>0.00%</t>
  </si>
  <si>
    <t>Assets: Derivative financial instruments</t>
  </si>
  <si>
    <t>Warrant Option, Risk-free interest</t>
  </si>
  <si>
    <t>1.34%</t>
  </si>
  <si>
    <t>0.63%</t>
  </si>
  <si>
    <t>Warrant Option, Expected Volatility</t>
  </si>
  <si>
    <t>26.00%</t>
  </si>
  <si>
    <t>32.00%</t>
  </si>
  <si>
    <t>Warrant Option, Expected Life</t>
  </si>
  <si>
    <t>Class of Warrant or Right, Exercise Price of Warrants or Rights | $ / shares</t>
  </si>
  <si>
    <t>Share Price | $ / shares</t>
  </si>
  <si>
    <t>Level 1 [Member]</t>
  </si>
  <si>
    <t>Liabilities: Derivative financial instruments</t>
  </si>
  <si>
    <t>Level 2 [Member]</t>
  </si>
  <si>
    <t>Level 3 [Member]</t>
  </si>
  <si>
    <t>Futures And Option Contracts In Gain Position [Member] | Level 1 [Member]</t>
  </si>
  <si>
    <t>Incentive Compensation (Details) - USD ($)</t>
  </si>
  <si>
    <t>Shared-based compensation, future expenses</t>
  </si>
  <si>
    <t>Unvested EPUs outstanding</t>
  </si>
  <si>
    <t>Share-based Compensation Arrangement by Share-based Payment Award, Award Vesting Period</t>
  </si>
  <si>
    <t>Compensation expense</t>
  </si>
  <si>
    <t>Deferred compensation</t>
  </si>
  <si>
    <t>Related Party Transactions (Bunge) (Narrative) (Details) bu in Thousands</t>
  </si>
  <si>
    <t>Jun. 26, 2009</t>
  </si>
  <si>
    <t>Mar. 31, 2015</t>
  </si>
  <si>
    <t>Dec. 31, 2013</t>
  </si>
  <si>
    <t>Sep. 30, 2017USD ($)abu</t>
  </si>
  <si>
    <t>Sep. 30, 2016USD ($)bu</t>
  </si>
  <si>
    <t>Related Party Transaction [Line Items]</t>
  </si>
  <si>
    <t>Lease payment for grain elevator, per month</t>
  </si>
  <si>
    <t>Accounts Receivable, Related Parties, Current</t>
  </si>
  <si>
    <t>Unrelated Party [Member]</t>
  </si>
  <si>
    <t>Ethanol Agreement [Member] | Bunge [Member]</t>
  </si>
  <si>
    <t>Investment from related parties</t>
  </si>
  <si>
    <t>Renewal period</t>
  </si>
  <si>
    <t>5 years</t>
  </si>
  <si>
    <t>Railcar Agreement [Member] | Bunge [Member]</t>
  </si>
  <si>
    <t>Agreement period</t>
  </si>
  <si>
    <t>120 months</t>
  </si>
  <si>
    <t>Related Party Transaction, Expenses from Transactions with Related Party</t>
  </si>
  <si>
    <t>Railcar Agreement [Member] | Ethanol Cars [Member] | Bunge [Member]</t>
  </si>
  <si>
    <t>Number Of Railcars</t>
  </si>
  <si>
    <t>Railcar Agreement [Member] | Hopper Cars [Member] | Bunge [Member]</t>
  </si>
  <si>
    <t>Sublease, hopper car, units</t>
  </si>
  <si>
    <t>Railcar lease reduction</t>
  </si>
  <si>
    <t>Railcar Agreement [Member] | Hopper Cars [Member] | Unrelated Party [Member]</t>
  </si>
  <si>
    <t>Distillers Grain Purchase Agreement [Member] | Bunge [Member]</t>
  </si>
  <si>
    <t>Marketing Expense</t>
  </si>
  <si>
    <t>Grain Feedstock Agency Agreement [Member] | Bunge [Member]</t>
  </si>
  <si>
    <t>Derivative Contracts, Corn, Bushels | bu</t>
  </si>
  <si>
    <t>Derivative Contracts, Corn, Dollars</t>
  </si>
  <si>
    <t>Services Agreement [Member] | Bunge [Member]</t>
  </si>
  <si>
    <t>Contracted Acres, Enogen | a</t>
  </si>
  <si>
    <t>Ethanol Agreement [Member]</t>
  </si>
  <si>
    <t>Related Party Transactions (ICM) (Narrative) (Details) - ICM [Member] - USD ($) $ / shares in Units, $ in Thousands</t>
  </si>
  <si>
    <t>Unit Agreement [Member]</t>
  </si>
  <si>
    <t>Fair Value, Option, Credit Risk, Gains (Losses) on Liabilities</t>
  </si>
  <si>
    <t>Selling Rights, Greater of Minimum Unit Price or Fair Market Value</t>
  </si>
  <si>
    <t>Selling Rights, Units</t>
  </si>
  <si>
    <t>Commitments (Details) $ in Millions</t>
  </si>
  <si>
    <t>Sep. 30, 2017USD ($)lb / h</t>
  </si>
  <si>
    <t>Sep. 30, 2016USD ($)</t>
  </si>
  <si>
    <t>Purchase Of Steam Under Steam Contract | lb / h</t>
  </si>
  <si>
    <t>Expenses Related To Steam Contract</t>
  </si>
  <si>
    <t>Operating Leases, Future Minimum Payments Due, Next Twelve Months</t>
  </si>
  <si>
    <t>Operating Leases, Future Minimum Payments, Due in Two Years</t>
  </si>
  <si>
    <t>Operating Leases, Rent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c r="B3" s="3" t="s">
        <v>4</v>
      </c>
    </row>
    <row r="4" spans="1:2">
      <c r="A4" s="3" t="s">
        <v>5</v>
      </c>
      <c r="B4" s="4" t="n">
        <v>1424844</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3" t="s">
        <v>16</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5" t="n">
        <v>52134000</v>
      </c>
    </row>
    <row r="16" spans="1:2">
      <c r="A16" s="3" t="s">
        <v>25</v>
      </c>
    </row>
    <row r="17" spans="1:2">
      <c r="A17" s="3" t="s">
        <v>26</v>
      </c>
      <c r="B17" s="4" t="n">
        <v>8810</v>
      </c>
    </row>
    <row r="18" spans="1:2">
      <c r="A18" s="3" t="s">
        <v>27</v>
      </c>
    </row>
    <row r="19" spans="1:2">
      <c r="A19" s="3" t="s">
        <v>26</v>
      </c>
      <c r="B19" s="4" t="n">
        <v>3334</v>
      </c>
    </row>
    <row r="20" spans="1:2">
      <c r="A20" s="3" t="s">
        <v>28</v>
      </c>
    </row>
    <row r="21" spans="1:2">
      <c r="A21" s="3" t="s">
        <v>26</v>
      </c>
      <c r="B21" s="4"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30</v>
      </c>
    </row>
    <row r="3" spans="1:2">
      <c r="A3" s="6" t="s">
        <v>132</v>
      </c>
    </row>
    <row r="4" spans="1:2">
      <c r="A4" s="3" t="s">
        <v>62</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30</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30</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30</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3</v>
      </c>
      <c r="B1" s="2" t="s">
        <v>1</v>
      </c>
    </row>
    <row r="2" spans="1:2">
      <c r="B2" s="2" t="s">
        <v>30</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30</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30</v>
      </c>
    </row>
    <row r="3" spans="1:2">
      <c r="A3" s="3" t="s">
        <v>150</v>
      </c>
      <c r="B3"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0</v>
      </c>
    </row>
    <row r="3" spans="1:2">
      <c r="A3" s="6" t="s">
        <v>127</v>
      </c>
    </row>
    <row r="4" spans="1:2">
      <c r="A4" s="3" t="s">
        <v>153</v>
      </c>
      <c r="B4" s="3" t="s">
        <v>154</v>
      </c>
    </row>
    <row r="5" spans="1:2">
      <c r="A5" s="3" t="s">
        <v>155</v>
      </c>
      <c r="B5" s="3" t="s">
        <v>156</v>
      </c>
    </row>
    <row r="6" spans="1:2">
      <c r="A6" s="3" t="s">
        <v>157</v>
      </c>
      <c r="B6" s="3" t="s">
        <v>158</v>
      </c>
    </row>
    <row r="7" spans="1:2">
      <c r="A7" s="3" t="s">
        <v>159</v>
      </c>
      <c r="B7" s="3" t="s">
        <v>160</v>
      </c>
    </row>
    <row r="8" spans="1:2">
      <c r="A8" s="3" t="s">
        <v>161</v>
      </c>
      <c r="B8" s="3" t="s">
        <v>162</v>
      </c>
    </row>
    <row r="9" spans="1:2">
      <c r="A9" s="3" t="s">
        <v>163</v>
      </c>
      <c r="B9" s="3" t="s">
        <v>164</v>
      </c>
    </row>
    <row r="10" spans="1:2">
      <c r="A10" s="3" t="s">
        <v>165</v>
      </c>
      <c r="B10" s="3" t="s">
        <v>166</v>
      </c>
    </row>
    <row r="11" spans="1:2">
      <c r="A11" s="3" t="s">
        <v>167</v>
      </c>
      <c r="B11" s="3" t="s">
        <v>168</v>
      </c>
    </row>
    <row r="12" spans="1:2">
      <c r="A12" s="3" t="s">
        <v>169</v>
      </c>
      <c r="B12" s="3" t="s">
        <v>170</v>
      </c>
    </row>
    <row r="13" spans="1:2">
      <c r="A13" s="3" t="s">
        <v>37</v>
      </c>
      <c r="B13" s="3" t="s">
        <v>171</v>
      </c>
    </row>
    <row r="14" spans="1:2">
      <c r="A14" s="3" t="s">
        <v>172</v>
      </c>
      <c r="B14" s="3" t="s">
        <v>173</v>
      </c>
    </row>
    <row r="15" spans="1:2">
      <c r="A15" s="3" t="s">
        <v>174</v>
      </c>
      <c r="B15" s="3" t="s">
        <v>175</v>
      </c>
    </row>
    <row r="16" spans="1:2">
      <c r="A16" s="3" t="s">
        <v>176</v>
      </c>
      <c r="B16" s="3" t="s">
        <v>177</v>
      </c>
    </row>
    <row r="17" spans="1:2">
      <c r="A17" s="3" t="s">
        <v>178</v>
      </c>
      <c r="B17"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0</v>
      </c>
    </row>
    <row r="3" spans="1:2">
      <c r="A3" s="3" t="s">
        <v>181</v>
      </c>
      <c r="B3" s="3" t="s">
        <v>182</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30</v>
      </c>
    </row>
    <row r="3" spans="1:2">
      <c r="A3" s="6" t="s">
        <v>130</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30</v>
      </c>
      <c r="C1" s="2" t="s">
        <v>31</v>
      </c>
    </row>
    <row r="2" spans="1:3">
      <c r="A2" s="6" t="s">
        <v>32</v>
      </c>
    </row>
    <row r="3" spans="1:3">
      <c r="A3" s="3" t="s">
        <v>33</v>
      </c>
      <c r="B3" s="5" t="n">
        <v>1487</v>
      </c>
      <c r="C3" s="5" t="n">
        <v>3139</v>
      </c>
    </row>
    <row r="4" spans="1:3">
      <c r="A4" s="3" t="s">
        <v>34</v>
      </c>
      <c r="B4" s="4" t="n">
        <v>1826</v>
      </c>
      <c r="C4" s="4" t="n">
        <v>470</v>
      </c>
    </row>
    <row r="5" spans="1:3">
      <c r="A5" s="3" t="s">
        <v>35</v>
      </c>
      <c r="B5" s="4" t="n">
        <v>11469</v>
      </c>
      <c r="C5" s="4" t="n">
        <v>13137</v>
      </c>
    </row>
    <row r="6" spans="1:3">
      <c r="A6" s="3" t="s">
        <v>36</v>
      </c>
      <c r="B6" s="4" t="n">
        <v>23</v>
      </c>
      <c r="C6" s="4" t="n">
        <v>88</v>
      </c>
    </row>
    <row r="7" spans="1:3">
      <c r="A7" s="3" t="s">
        <v>37</v>
      </c>
      <c r="B7" s="4" t="n">
        <v>13214</v>
      </c>
      <c r="C7" s="4" t="n">
        <v>9937</v>
      </c>
    </row>
    <row r="8" spans="1:3">
      <c r="A8" s="3" t="s">
        <v>38</v>
      </c>
      <c r="B8" s="4" t="n">
        <v>441</v>
      </c>
      <c r="C8" s="4" t="n">
        <v>470</v>
      </c>
    </row>
    <row r="9" spans="1:3">
      <c r="A9" s="3" t="s">
        <v>39</v>
      </c>
      <c r="B9" s="4" t="n">
        <v>28460</v>
      </c>
      <c r="C9" s="4" t="n">
        <v>27241</v>
      </c>
    </row>
    <row r="10" spans="1:3">
      <c r="A10" s="6" t="s">
        <v>40</v>
      </c>
    </row>
    <row r="11" spans="1:3">
      <c r="A11" s="3" t="s">
        <v>41</v>
      </c>
      <c r="B11" s="4" t="n">
        <v>2064</v>
      </c>
      <c r="C11" s="4" t="n">
        <v>2064</v>
      </c>
    </row>
    <row r="12" spans="1:3">
      <c r="A12" s="3" t="s">
        <v>42</v>
      </c>
      <c r="B12" s="4" t="n">
        <v>225651</v>
      </c>
      <c r="C12" s="4" t="n">
        <v>218417</v>
      </c>
    </row>
    <row r="13" spans="1:3">
      <c r="A13" s="3" t="s">
        <v>43</v>
      </c>
      <c r="B13" s="4" t="n">
        <v>1511</v>
      </c>
      <c r="C13" s="4" t="n">
        <v>1200</v>
      </c>
    </row>
    <row r="14" spans="1:3">
      <c r="A14" s="3" t="s">
        <v>44</v>
      </c>
      <c r="B14" s="4" t="n">
        <v>229226</v>
      </c>
      <c r="C14" s="4" t="n">
        <v>221681</v>
      </c>
    </row>
    <row r="15" spans="1:3">
      <c r="A15" s="3" t="s">
        <v>45</v>
      </c>
      <c r="B15" s="4" t="n">
        <v>-111000</v>
      </c>
      <c r="C15" s="4" t="n">
        <v>-99109</v>
      </c>
    </row>
    <row r="16" spans="1:3">
      <c r="A16" s="3" t="s">
        <v>46</v>
      </c>
      <c r="B16" s="4" t="n">
        <v>118226</v>
      </c>
      <c r="C16" s="4" t="n">
        <v>122572</v>
      </c>
    </row>
    <row r="17" spans="1:3">
      <c r="A17" s="6" t="s">
        <v>47</v>
      </c>
    </row>
    <row r="18" spans="1:3">
      <c r="A18" s="3" t="s">
        <v>48</v>
      </c>
      <c r="B18" s="4" t="n">
        <v>2143</v>
      </c>
      <c r="C18" s="4" t="n">
        <v>2150</v>
      </c>
    </row>
    <row r="19" spans="1:3">
      <c r="A19" s="3" t="s">
        <v>49</v>
      </c>
      <c r="B19" s="4" t="n">
        <v>148829</v>
      </c>
      <c r="C19" s="4" t="n">
        <v>151963</v>
      </c>
    </row>
    <row r="20" spans="1:3">
      <c r="A20" s="6" t="s">
        <v>50</v>
      </c>
    </row>
    <row r="21" spans="1:3">
      <c r="A21" s="3" t="s">
        <v>51</v>
      </c>
      <c r="B21" s="4" t="n">
        <v>3387</v>
      </c>
      <c r="C21" s="4" t="n">
        <v>3295</v>
      </c>
    </row>
    <row r="22" spans="1:3">
      <c r="A22" s="3" t="s">
        <v>52</v>
      </c>
      <c r="B22" s="4" t="n">
        <v>165</v>
      </c>
      <c r="C22" s="4" t="n">
        <v>737</v>
      </c>
    </row>
    <row r="23" spans="1:3">
      <c r="A23" s="3" t="s">
        <v>53</v>
      </c>
      <c r="B23" s="4" t="n">
        <v>911</v>
      </c>
      <c r="C23" s="4" t="n">
        <v>1526</v>
      </c>
    </row>
    <row r="24" spans="1:3">
      <c r="A24" s="3" t="s">
        <v>54</v>
      </c>
      <c r="B24" s="4" t="n">
        <v>6943</v>
      </c>
      <c r="C24" s="4" t="n">
        <v>5217</v>
      </c>
    </row>
    <row r="25" spans="1:3">
      <c r="A25" s="3" t="s">
        <v>55</v>
      </c>
      <c r="B25" s="4" t="n">
        <v>168</v>
      </c>
      <c r="C25" s="4" t="n">
        <v>640</v>
      </c>
    </row>
    <row r="26" spans="1:3">
      <c r="A26" s="3" t="s">
        <v>56</v>
      </c>
      <c r="B26" s="4" t="n">
        <v>6538</v>
      </c>
      <c r="C26" s="4" t="n">
        <v>6517</v>
      </c>
    </row>
    <row r="27" spans="1:3">
      <c r="A27" s="3" t="s">
        <v>57</v>
      </c>
      <c r="B27" s="4" t="n">
        <v>18112</v>
      </c>
      <c r="C27" s="4" t="n">
        <v>17932</v>
      </c>
    </row>
    <row r="28" spans="1:3">
      <c r="A28" s="3" t="s">
        <v>58</v>
      </c>
      <c r="B28" s="4" t="n">
        <v>13026</v>
      </c>
      <c r="C28" s="4" t="n">
        <v>24754</v>
      </c>
    </row>
    <row r="29" spans="1:3">
      <c r="A29" s="6" t="s">
        <v>59</v>
      </c>
    </row>
    <row r="30" spans="1:3">
      <c r="A30" s="3" t="s">
        <v>60</v>
      </c>
      <c r="B30" s="4" t="n">
        <v>5700</v>
      </c>
      <c r="C30" s="4" t="n">
        <v>6200</v>
      </c>
    </row>
    <row r="31" spans="1:3">
      <c r="A31" s="3" t="s">
        <v>61</v>
      </c>
      <c r="B31" s="4" t="n">
        <v>18726</v>
      </c>
      <c r="C31" s="4" t="n">
        <v>30954</v>
      </c>
    </row>
    <row r="32" spans="1:3">
      <c r="A32" s="6" t="s">
        <v>62</v>
      </c>
    </row>
    <row r="33" spans="1:3">
      <c r="A33" s="3" t="s">
        <v>63</v>
      </c>
      <c r="B33" s="4" t="n">
        <v>87165</v>
      </c>
      <c r="C33" s="4" t="n">
        <v>87165</v>
      </c>
    </row>
    <row r="34" spans="1:3">
      <c r="A34" s="3" t="s">
        <v>64</v>
      </c>
      <c r="B34" s="4" t="n">
        <v>24826</v>
      </c>
      <c r="C34" s="4" t="n">
        <v>15912</v>
      </c>
    </row>
    <row r="35" spans="1:3">
      <c r="A35" s="3" t="s">
        <v>65</v>
      </c>
      <c r="B35" s="4" t="n">
        <v>111991</v>
      </c>
      <c r="C35" s="4" t="n">
        <v>103077</v>
      </c>
    </row>
    <row r="36" spans="1:3">
      <c r="A36" s="3" t="s">
        <v>66</v>
      </c>
      <c r="B36" s="5" t="n">
        <v>148829</v>
      </c>
      <c r="C36" s="5" t="n">
        <v>151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30</v>
      </c>
    </row>
    <row r="3" spans="1:2">
      <c r="A3" s="6" t="s">
        <v>191</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0</v>
      </c>
    </row>
    <row r="3" spans="1:2">
      <c r="A3" s="6" t="s">
        <v>195</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0</v>
      </c>
    </row>
    <row r="3" spans="1:2">
      <c r="A3" s="6" t="s">
        <v>201</v>
      </c>
    </row>
    <row r="4" spans="1:2">
      <c r="A4" s="3" t="s">
        <v>202</v>
      </c>
      <c r="B4" s="3" t="s">
        <v>203</v>
      </c>
    </row>
    <row r="5" spans="1:2">
      <c r="A5" s="3" t="s">
        <v>204</v>
      </c>
      <c r="B5" s="3" t="s">
        <v>205</v>
      </c>
    </row>
    <row r="6" spans="1:2">
      <c r="A6" s="3" t="s">
        <v>206</v>
      </c>
      <c r="B6"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4"/>
    <col customWidth="1" max="3" min="3" width="17"/>
  </cols>
  <sheetData>
    <row r="1" spans="1:3">
      <c r="A1" s="1" t="s">
        <v>208</v>
      </c>
      <c r="B1" s="2" t="s">
        <v>1</v>
      </c>
    </row>
    <row r="2" spans="1:3">
      <c r="B2" s="2" t="s">
        <v>209</v>
      </c>
      <c r="C2" s="2" t="s">
        <v>210</v>
      </c>
    </row>
    <row r="3" spans="1:3">
      <c r="A3" s="6" t="s">
        <v>124</v>
      </c>
    </row>
    <row r="4" spans="1:3">
      <c r="A4" s="3" t="s">
        <v>211</v>
      </c>
      <c r="B4" s="5" t="n">
        <v>140</v>
      </c>
    </row>
    <row r="5" spans="1:3">
      <c r="A5" s="3" t="s">
        <v>212</v>
      </c>
      <c r="B5" s="8" t="n">
        <v>123.7</v>
      </c>
      <c r="C5" s="8" t="n">
        <v>12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21"/>
  </cols>
  <sheetData>
    <row r="1" spans="1:4">
      <c r="A1" s="1" t="s">
        <v>213</v>
      </c>
      <c r="B1" s="2" t="s">
        <v>1</v>
      </c>
    </row>
    <row r="2" spans="1:4">
      <c r="B2" s="2" t="s">
        <v>214</v>
      </c>
      <c r="C2" s="2" t="s">
        <v>215</v>
      </c>
      <c r="D2" s="2" t="s">
        <v>216</v>
      </c>
    </row>
    <row r="3" spans="1:4">
      <c r="A3" s="6" t="s">
        <v>217</v>
      </c>
    </row>
    <row r="4" spans="1:4">
      <c r="A4" s="3" t="s">
        <v>218</v>
      </c>
      <c r="B4" s="5" t="n">
        <v>-400000</v>
      </c>
      <c r="C4" s="5" t="n">
        <v>0</v>
      </c>
    </row>
    <row r="5" spans="1:4">
      <c r="A5" s="3" t="s">
        <v>219</v>
      </c>
      <c r="B5" s="4" t="n">
        <v>13445000</v>
      </c>
      <c r="C5" s="4" t="n">
        <v>5093000</v>
      </c>
    </row>
    <row r="6" spans="1:4">
      <c r="A6" s="3" t="s">
        <v>100</v>
      </c>
      <c r="B6" s="4" t="n">
        <v>13445000</v>
      </c>
      <c r="C6" s="4" t="n">
        <v>5093000</v>
      </c>
    </row>
    <row r="7" spans="1:4">
      <c r="A7" s="3" t="s">
        <v>220</v>
      </c>
      <c r="B7" s="5" t="n">
        <v>13045000</v>
      </c>
      <c r="C7" s="5" t="n">
        <v>5093000</v>
      </c>
    </row>
    <row r="8" spans="1:4">
      <c r="A8" s="3" t="s">
        <v>221</v>
      </c>
      <c r="B8" s="4" t="n">
        <v>13327</v>
      </c>
      <c r="C8" s="4" t="n">
        <v>13327</v>
      </c>
    </row>
    <row r="9" spans="1:4">
      <c r="A9" s="3" t="s">
        <v>222</v>
      </c>
      <c r="B9" s="4" t="n">
        <v>14394</v>
      </c>
      <c r="C9" s="4" t="n">
        <v>13327</v>
      </c>
    </row>
    <row r="10" spans="1:4">
      <c r="A10" s="3" t="s">
        <v>223</v>
      </c>
      <c r="B10" s="7" t="n">
        <v>1008.85</v>
      </c>
      <c r="C10" s="7" t="n">
        <v>382.16</v>
      </c>
    </row>
    <row r="11" spans="1:4">
      <c r="A11" s="3" t="s">
        <v>224</v>
      </c>
      <c r="B11" s="5" t="n">
        <v>23000</v>
      </c>
      <c r="C11" s="5" t="n">
        <v>88000</v>
      </c>
    </row>
    <row r="12" spans="1:4">
      <c r="A12" s="3" t="s">
        <v>225</v>
      </c>
      <c r="B12" s="4" t="n">
        <v>7</v>
      </c>
    </row>
    <row r="13" spans="1:4">
      <c r="A13" s="3" t="s">
        <v>226</v>
      </c>
      <c r="B13" s="4" t="n">
        <v>84700</v>
      </c>
    </row>
    <row r="14" spans="1:4">
      <c r="A14" s="3" t="s">
        <v>227</v>
      </c>
      <c r="B14" s="4" t="n">
        <v>92300</v>
      </c>
    </row>
    <row r="15" spans="1:4">
      <c r="A15" s="3" t="s">
        <v>228</v>
      </c>
      <c r="B15" s="8" t="n">
        <v>3.7</v>
      </c>
    </row>
    <row r="16" spans="1:4">
      <c r="A16" s="3" t="s">
        <v>229</v>
      </c>
      <c r="C16" s="4" t="n">
        <v>2900000</v>
      </c>
    </row>
    <row r="17" spans="1:4">
      <c r="A17" s="3" t="s">
        <v>230</v>
      </c>
      <c r="C17" s="5" t="n">
        <v>10300000</v>
      </c>
    </row>
    <row r="18" spans="1:4">
      <c r="A18" s="3" t="s">
        <v>231</v>
      </c>
      <c r="B18" s="5" t="n">
        <v>-390000</v>
      </c>
      <c r="C18" s="5" t="n">
        <v>460000</v>
      </c>
    </row>
    <row r="19" spans="1:4">
      <c r="A19" s="3" t="s">
        <v>232</v>
      </c>
      <c r="C19" s="4" t="n">
        <v>691100</v>
      </c>
    </row>
    <row r="20" spans="1:4">
      <c r="A20" s="3" t="s">
        <v>233</v>
      </c>
      <c r="B20" s="7" t="n">
        <v>906.28</v>
      </c>
      <c r="C20" s="7" t="n">
        <v>382.16</v>
      </c>
    </row>
    <row r="21" spans="1:4">
      <c r="A21" s="3" t="s">
        <v>234</v>
      </c>
      <c r="B21" s="5" t="n">
        <v>0</v>
      </c>
      <c r="C21" s="5" t="n">
        <v>0</v>
      </c>
    </row>
    <row r="22" spans="1:4">
      <c r="A22" s="3" t="s">
        <v>235</v>
      </c>
    </row>
    <row r="23" spans="1:4">
      <c r="A23" s="6" t="s">
        <v>217</v>
      </c>
    </row>
    <row r="24" spans="1:4">
      <c r="A24" s="3" t="s">
        <v>231</v>
      </c>
      <c r="B24" s="4" t="n">
        <v>-1590000</v>
      </c>
      <c r="C24" s="4" t="n">
        <v>-6468000</v>
      </c>
    </row>
    <row r="25" spans="1:4">
      <c r="A25" s="3" t="s">
        <v>236</v>
      </c>
    </row>
    <row r="26" spans="1:4">
      <c r="A26" s="6" t="s">
        <v>217</v>
      </c>
    </row>
    <row r="27" spans="1:4">
      <c r="A27" s="3" t="s">
        <v>237</v>
      </c>
      <c r="B27" s="4" t="n">
        <v>5700000</v>
      </c>
      <c r="C27" s="4" t="n">
        <v>6100000</v>
      </c>
      <c r="D27" s="5" t="n">
        <v>5640000</v>
      </c>
    </row>
    <row r="28" spans="1:4">
      <c r="A28" s="3" t="s">
        <v>238</v>
      </c>
      <c r="B28" s="4" t="n">
        <v>0</v>
      </c>
      <c r="C28" s="4" t="n">
        <v>0</v>
      </c>
    </row>
    <row r="29" spans="1:4">
      <c r="A29" s="3" t="s">
        <v>224</v>
      </c>
      <c r="B29" s="5" t="n">
        <v>0</v>
      </c>
      <c r="C29"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30</v>
      </c>
      <c r="C2" s="2" t="s">
        <v>31</v>
      </c>
    </row>
    <row r="3" spans="1:3">
      <c r="A3" s="6" t="s">
        <v>240</v>
      </c>
    </row>
    <row r="4" spans="1:3">
      <c r="A4" s="3" t="s">
        <v>231</v>
      </c>
      <c r="B4" s="5" t="n">
        <v>390</v>
      </c>
      <c r="C4" s="5" t="n">
        <v>-460</v>
      </c>
    </row>
    <row r="5" spans="1:3">
      <c r="A5" s="3" t="s">
        <v>224</v>
      </c>
      <c r="B5" s="4" t="n">
        <v>23</v>
      </c>
      <c r="C5" s="4" t="n">
        <v>88</v>
      </c>
    </row>
    <row r="6" spans="1:3">
      <c r="A6" s="3" t="s">
        <v>241</v>
      </c>
      <c r="B6" s="4" t="n">
        <v>-888</v>
      </c>
      <c r="C6" s="4" t="n">
        <v>-1438</v>
      </c>
    </row>
    <row r="7" spans="1:3">
      <c r="A7" s="3" t="s">
        <v>242</v>
      </c>
    </row>
    <row r="8" spans="1:3">
      <c r="A8" s="6" t="s">
        <v>240</v>
      </c>
    </row>
    <row r="9" spans="1:3">
      <c r="A9" s="3" t="s">
        <v>224</v>
      </c>
      <c r="C9" s="4" t="n">
        <v>361</v>
      </c>
    </row>
    <row r="10" spans="1:3">
      <c r="A10" s="3" t="s">
        <v>243</v>
      </c>
    </row>
    <row r="11" spans="1:3">
      <c r="A11" s="6" t="s">
        <v>240</v>
      </c>
    </row>
    <row r="12" spans="1:3">
      <c r="A12" s="3" t="s">
        <v>224</v>
      </c>
      <c r="B12" s="4" t="n">
        <v>-100</v>
      </c>
      <c r="C12" s="4" t="n">
        <v>-20</v>
      </c>
    </row>
    <row r="13" spans="1:3">
      <c r="A13" s="3" t="s">
        <v>244</v>
      </c>
    </row>
    <row r="14" spans="1:3">
      <c r="A14" s="6" t="s">
        <v>240</v>
      </c>
    </row>
    <row r="15" spans="1:3">
      <c r="A15" s="3" t="s">
        <v>224</v>
      </c>
      <c r="B15" s="4" t="n">
        <v>-67</v>
      </c>
      <c r="C15" s="4" t="n">
        <v>-253</v>
      </c>
    </row>
    <row r="16" spans="1:3">
      <c r="A16" s="3" t="s">
        <v>235</v>
      </c>
    </row>
    <row r="17" spans="1:3">
      <c r="A17" s="6" t="s">
        <v>240</v>
      </c>
    </row>
    <row r="18" spans="1:3">
      <c r="A18" s="3" t="s">
        <v>231</v>
      </c>
      <c r="B18" s="4" t="n">
        <v>1590</v>
      </c>
      <c r="C18" s="4" t="n">
        <v>6468</v>
      </c>
    </row>
    <row r="19" spans="1:3">
      <c r="A19" s="3" t="s">
        <v>245</v>
      </c>
    </row>
    <row r="20" spans="1:3">
      <c r="A20" s="6" t="s">
        <v>240</v>
      </c>
    </row>
    <row r="21" spans="1:3">
      <c r="A21" s="3" t="s">
        <v>231</v>
      </c>
      <c r="B21" s="4" t="n">
        <v>0</v>
      </c>
      <c r="C21" s="4" t="n">
        <v>429</v>
      </c>
    </row>
    <row r="22" spans="1:3">
      <c r="A22" s="3" t="s">
        <v>246</v>
      </c>
    </row>
    <row r="23" spans="1:3">
      <c r="A23" s="6" t="s">
        <v>240</v>
      </c>
    </row>
    <row r="24" spans="1:3">
      <c r="A24" s="3" t="s">
        <v>231</v>
      </c>
      <c r="B24" s="4" t="n">
        <v>-1980</v>
      </c>
      <c r="C24" s="4" t="n">
        <v>-6008</v>
      </c>
    </row>
    <row r="25" spans="1:3">
      <c r="A25" s="3" t="s">
        <v>247</v>
      </c>
    </row>
    <row r="26" spans="1:3">
      <c r="A26" s="6" t="s">
        <v>240</v>
      </c>
    </row>
    <row r="27" spans="1:3">
      <c r="A27" s="3" t="s">
        <v>224</v>
      </c>
      <c r="B27" s="5" t="n">
        <v>0</v>
      </c>
      <c r="C27"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30</v>
      </c>
      <c r="C2" s="2" t="s">
        <v>31</v>
      </c>
    </row>
    <row r="3" spans="1:3">
      <c r="A3" s="6" t="s">
        <v>240</v>
      </c>
    </row>
    <row r="4" spans="1:3">
      <c r="A4" s="3" t="s">
        <v>249</v>
      </c>
      <c r="B4" s="5" t="n">
        <v>390</v>
      </c>
      <c r="C4" s="5" t="n">
        <v>-460</v>
      </c>
    </row>
    <row r="5" spans="1:3">
      <c r="A5" s="3" t="s">
        <v>235</v>
      </c>
    </row>
    <row r="6" spans="1:3">
      <c r="A6" s="6" t="s">
        <v>240</v>
      </c>
    </row>
    <row r="7" spans="1:3">
      <c r="A7" s="3" t="s">
        <v>249</v>
      </c>
      <c r="B7" s="5" t="n">
        <v>1590</v>
      </c>
      <c r="C7" s="5" t="n">
        <v>64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30</v>
      </c>
      <c r="C2" s="2" t="s">
        <v>31</v>
      </c>
    </row>
    <row r="3" spans="1:3">
      <c r="A3" s="6" t="s">
        <v>251</v>
      </c>
    </row>
    <row r="4" spans="1:3">
      <c r="A4" s="3" t="s">
        <v>234</v>
      </c>
      <c r="B4" s="5" t="n">
        <v>0</v>
      </c>
      <c r="C4" s="5" t="n">
        <v>0</v>
      </c>
    </row>
    <row r="5" spans="1:3">
      <c r="A5" s="3" t="s">
        <v>252</v>
      </c>
    </row>
    <row r="6" spans="1:3">
      <c r="A6" s="6" t="s">
        <v>251</v>
      </c>
    </row>
    <row r="7" spans="1:3">
      <c r="A7" s="3" t="s">
        <v>253</v>
      </c>
      <c r="B7" s="3" t="s">
        <v>254</v>
      </c>
    </row>
    <row r="8" spans="1:3">
      <c r="A8" s="3" t="s">
        <v>255</v>
      </c>
    </row>
    <row r="9" spans="1:3">
      <c r="A9" s="6" t="s">
        <v>251</v>
      </c>
    </row>
    <row r="10" spans="1:3">
      <c r="A10" s="3" t="s">
        <v>253</v>
      </c>
      <c r="B10" s="3" t="s">
        <v>256</v>
      </c>
    </row>
    <row r="11" spans="1:3">
      <c r="A11" s="3" t="s">
        <v>257</v>
      </c>
    </row>
    <row r="12" spans="1:3">
      <c r="A12" s="6" t="s">
        <v>251</v>
      </c>
    </row>
    <row r="13" spans="1:3">
      <c r="A13" s="3" t="s">
        <v>253</v>
      </c>
      <c r="B13" s="3" t="s">
        <v>258</v>
      </c>
    </row>
    <row r="14" spans="1:3">
      <c r="A14" s="3" t="s">
        <v>259</v>
      </c>
    </row>
    <row r="15" spans="1:3">
      <c r="A15" s="6" t="s">
        <v>251</v>
      </c>
    </row>
    <row r="16" spans="1:3">
      <c r="A16" s="3" t="s">
        <v>253</v>
      </c>
      <c r="B16" s="3" t="s">
        <v>260</v>
      </c>
    </row>
    <row r="17" spans="1:3">
      <c r="A17" s="3" t="s">
        <v>261</v>
      </c>
    </row>
    <row r="18" spans="1:3">
      <c r="A18" s="6" t="s">
        <v>251</v>
      </c>
    </row>
    <row r="19" spans="1:3">
      <c r="A19" s="3" t="s">
        <v>253</v>
      </c>
      <c r="B19"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3</v>
      </c>
      <c r="B1" s="2" t="s">
        <v>30</v>
      </c>
      <c r="C1" s="2" t="s">
        <v>31</v>
      </c>
    </row>
    <row r="2" spans="1:3">
      <c r="A2" s="6" t="s">
        <v>130</v>
      </c>
    </row>
    <row r="3" spans="1:3">
      <c r="A3" s="3" t="s">
        <v>264</v>
      </c>
      <c r="B3" s="5" t="n">
        <v>4010</v>
      </c>
      <c r="C3" s="5" t="n">
        <v>2924</v>
      </c>
    </row>
    <row r="4" spans="1:3">
      <c r="A4" s="3" t="s">
        <v>265</v>
      </c>
      <c r="B4" s="4" t="n">
        <v>4149</v>
      </c>
      <c r="C4" s="4" t="n">
        <v>3293</v>
      </c>
    </row>
    <row r="5" spans="1:3">
      <c r="A5" s="3" t="s">
        <v>266</v>
      </c>
      <c r="B5" s="4" t="n">
        <v>1486</v>
      </c>
      <c r="C5" s="4" t="n">
        <v>1271</v>
      </c>
    </row>
    <row r="6" spans="1:3">
      <c r="A6" s="3" t="s">
        <v>267</v>
      </c>
      <c r="B6" s="4" t="n">
        <v>3569</v>
      </c>
      <c r="C6" s="4" t="n">
        <v>2449</v>
      </c>
    </row>
    <row r="7" spans="1:3">
      <c r="A7" s="3" t="s">
        <v>89</v>
      </c>
      <c r="B7" s="5" t="n">
        <v>13214</v>
      </c>
      <c r="C7" s="5" t="n">
        <v>99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8</v>
      </c>
      <c r="B1" s="2" t="s">
        <v>30</v>
      </c>
      <c r="C1" s="2" t="s">
        <v>31</v>
      </c>
    </row>
    <row r="2" spans="1:3">
      <c r="A2" s="6" t="s">
        <v>269</v>
      </c>
    </row>
    <row r="3" spans="1:3">
      <c r="A3" s="3" t="s">
        <v>270</v>
      </c>
      <c r="B3" s="4" t="n">
        <v>13327</v>
      </c>
      <c r="C3" s="4" t="n">
        <v>13327</v>
      </c>
    </row>
    <row r="4" spans="1:3">
      <c r="A4" s="3" t="s">
        <v>271</v>
      </c>
    </row>
    <row r="5" spans="1:3">
      <c r="A5" s="6" t="s">
        <v>269</v>
      </c>
    </row>
    <row r="6" spans="1:3">
      <c r="A6" s="3" t="s">
        <v>270</v>
      </c>
      <c r="B6" s="4" t="n">
        <v>8993</v>
      </c>
      <c r="C6" s="4" t="n">
        <v>8993</v>
      </c>
    </row>
    <row r="7" spans="1:3">
      <c r="A7" s="3" t="s">
        <v>272</v>
      </c>
    </row>
    <row r="8" spans="1:3">
      <c r="A8" s="6" t="s">
        <v>269</v>
      </c>
    </row>
    <row r="9" spans="1:3">
      <c r="A9" s="3" t="s">
        <v>270</v>
      </c>
      <c r="B9" s="4" t="n">
        <v>3334</v>
      </c>
      <c r="C9" s="4" t="n">
        <v>3334</v>
      </c>
    </row>
    <row r="10" spans="1:3">
      <c r="A10" s="3" t="s">
        <v>273</v>
      </c>
    </row>
    <row r="11" spans="1:3">
      <c r="A11" s="6" t="s">
        <v>269</v>
      </c>
    </row>
    <row r="12" spans="1:3">
      <c r="A12" s="3" t="s">
        <v>270</v>
      </c>
      <c r="B12" s="4" t="n">
        <v>1000</v>
      </c>
      <c r="C12" s="4"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30</v>
      </c>
      <c r="C1" s="2" t="s">
        <v>31</v>
      </c>
    </row>
    <row r="2" spans="1:3">
      <c r="A2" s="3" t="s">
        <v>68</v>
      </c>
      <c r="B2" s="5" t="n">
        <v>162</v>
      </c>
      <c r="C2" s="5" t="n">
        <v>90</v>
      </c>
    </row>
    <row r="3" spans="1:3">
      <c r="A3" s="3" t="s">
        <v>69</v>
      </c>
      <c r="B3" s="4" t="n">
        <v>13327</v>
      </c>
      <c r="C3" s="4" t="n">
        <v>13327</v>
      </c>
    </row>
    <row r="4" spans="1:3">
      <c r="A4" s="3" t="s">
        <v>70</v>
      </c>
      <c r="B4" s="4" t="n">
        <v>13327</v>
      </c>
      <c r="C4" s="4" t="n">
        <v>13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30</v>
      </c>
      <c r="C2" s="2" t="s">
        <v>31</v>
      </c>
    </row>
    <row r="3" spans="1:3">
      <c r="A3" s="6" t="s">
        <v>138</v>
      </c>
    </row>
    <row r="4" spans="1:3">
      <c r="A4" s="3" t="s">
        <v>275</v>
      </c>
      <c r="B4" s="5" t="n">
        <v>19766000</v>
      </c>
      <c r="C4" s="5" t="n">
        <v>31544000</v>
      </c>
    </row>
    <row r="5" spans="1:3">
      <c r="A5" s="3" t="s">
        <v>276</v>
      </c>
    </row>
    <row r="6" spans="1:3">
      <c r="A6" s="6" t="s">
        <v>138</v>
      </c>
    </row>
    <row r="7" spans="1:3">
      <c r="A7" s="3" t="s">
        <v>277</v>
      </c>
      <c r="B7" s="3" t="s">
        <v>278</v>
      </c>
    </row>
    <row r="8" spans="1:3">
      <c r="A8" s="3" t="s">
        <v>279</v>
      </c>
      <c r="B8" s="5" t="n">
        <v>12000000</v>
      </c>
      <c r="C8" s="4" t="n">
        <v>18000000</v>
      </c>
    </row>
    <row r="9" spans="1:3">
      <c r="A9" s="3" t="s">
        <v>280</v>
      </c>
    </row>
    <row r="10" spans="1:3">
      <c r="A10" s="6" t="s">
        <v>138</v>
      </c>
    </row>
    <row r="11" spans="1:3">
      <c r="A11" s="3" t="s">
        <v>277</v>
      </c>
      <c r="B11" s="3" t="s">
        <v>278</v>
      </c>
    </row>
    <row r="12" spans="1:3">
      <c r="A12" s="3" t="s">
        <v>279</v>
      </c>
      <c r="B12" s="5" t="n">
        <v>4100000</v>
      </c>
      <c r="C12" s="5" t="n">
        <v>9361000</v>
      </c>
    </row>
    <row r="13" spans="1:3">
      <c r="A13" s="3" t="s">
        <v>276</v>
      </c>
    </row>
    <row r="14" spans="1:3">
      <c r="A14" s="6" t="s">
        <v>138</v>
      </c>
    </row>
    <row r="15" spans="1:3">
      <c r="A15" s="3" t="s">
        <v>281</v>
      </c>
      <c r="B15" s="4" t="n">
        <v>1500000</v>
      </c>
    </row>
    <row r="16" spans="1:3">
      <c r="A16" s="3" t="s">
        <v>279</v>
      </c>
      <c r="B16" s="4" t="n">
        <v>16100000</v>
      </c>
    </row>
    <row r="17" spans="1:3">
      <c r="A17" s="3" t="s">
        <v>275</v>
      </c>
      <c r="B17" s="4" t="n">
        <v>30000000</v>
      </c>
    </row>
    <row r="18" spans="1:3">
      <c r="A18" s="3" t="s">
        <v>280</v>
      </c>
    </row>
    <row r="19" spans="1:3">
      <c r="A19" s="6" t="s">
        <v>138</v>
      </c>
    </row>
    <row r="20" spans="1:3">
      <c r="A20" s="3" t="s">
        <v>282</v>
      </c>
      <c r="B20" s="4" t="n">
        <v>6000000</v>
      </c>
    </row>
    <row r="21" spans="1:3">
      <c r="A21" s="3" t="s">
        <v>275</v>
      </c>
      <c r="B21" s="4" t="n">
        <v>36000000</v>
      </c>
    </row>
    <row r="22" spans="1:3">
      <c r="A22" s="3" t="s">
        <v>283</v>
      </c>
      <c r="B22" s="5" t="n">
        <v>319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84</v>
      </c>
      <c r="B1" s="2" t="s">
        <v>1</v>
      </c>
    </row>
    <row r="2" spans="1:3">
      <c r="B2" s="2" t="s">
        <v>30</v>
      </c>
      <c r="C2" s="2" t="s">
        <v>31</v>
      </c>
    </row>
    <row r="3" spans="1:3">
      <c r="A3" s="6" t="s">
        <v>285</v>
      </c>
    </row>
    <row r="4" spans="1:3">
      <c r="A4" s="3" t="s">
        <v>89</v>
      </c>
      <c r="B4" s="5" t="n">
        <v>19766</v>
      </c>
      <c r="C4" s="5" t="n">
        <v>31544</v>
      </c>
    </row>
    <row r="5" spans="1:3">
      <c r="A5" s="3" t="s">
        <v>286</v>
      </c>
      <c r="B5" s="4" t="n">
        <v>-6538</v>
      </c>
      <c r="C5" s="4" t="n">
        <v>-6517</v>
      </c>
    </row>
    <row r="6" spans="1:3">
      <c r="A6" s="3" t="s">
        <v>287</v>
      </c>
      <c r="B6" s="4" t="n">
        <v>202</v>
      </c>
      <c r="C6" s="4" t="n">
        <v>273</v>
      </c>
    </row>
    <row r="7" spans="1:3">
      <c r="A7" s="3" t="s">
        <v>58</v>
      </c>
      <c r="B7" s="4" t="n">
        <v>13026</v>
      </c>
      <c r="C7" s="4" t="n">
        <v>24754</v>
      </c>
    </row>
    <row r="8" spans="1:3">
      <c r="A8" s="3" t="s">
        <v>276</v>
      </c>
    </row>
    <row r="9" spans="1:3">
      <c r="A9" s="6" t="s">
        <v>285</v>
      </c>
    </row>
    <row r="10" spans="1:3">
      <c r="A10" s="3" t="s">
        <v>288</v>
      </c>
      <c r="B10" s="5" t="n">
        <v>12000</v>
      </c>
      <c r="C10" s="4" t="n">
        <v>18000</v>
      </c>
    </row>
    <row r="11" spans="1:3">
      <c r="A11" s="3" t="s">
        <v>289</v>
      </c>
      <c r="B11" s="3" t="s">
        <v>278</v>
      </c>
    </row>
    <row r="12" spans="1:3">
      <c r="A12" s="3" t="s">
        <v>290</v>
      </c>
      <c r="B12" s="3" t="s">
        <v>291</v>
      </c>
    </row>
    <row r="13" spans="1:3">
      <c r="A13" s="3" t="s">
        <v>292</v>
      </c>
      <c r="B13" s="3" t="s">
        <v>293</v>
      </c>
    </row>
    <row r="14" spans="1:3">
      <c r="A14" s="3" t="s">
        <v>280</v>
      </c>
    </row>
    <row r="15" spans="1:3">
      <c r="A15" s="6" t="s">
        <v>285</v>
      </c>
    </row>
    <row r="16" spans="1:3">
      <c r="A16" s="3" t="s">
        <v>288</v>
      </c>
      <c r="B16" s="5" t="n">
        <v>4100</v>
      </c>
      <c r="C16" s="4" t="n">
        <v>9361</v>
      </c>
    </row>
    <row r="17" spans="1:3">
      <c r="A17" s="3" t="s">
        <v>289</v>
      </c>
      <c r="B17" s="3" t="s">
        <v>278</v>
      </c>
    </row>
    <row r="18" spans="1:3">
      <c r="A18" s="3" t="s">
        <v>290</v>
      </c>
      <c r="B18" s="3" t="s">
        <v>291</v>
      </c>
    </row>
    <row r="19" spans="1:3">
      <c r="A19" s="3" t="s">
        <v>292</v>
      </c>
      <c r="B19" s="3" t="s">
        <v>293</v>
      </c>
    </row>
    <row r="20" spans="1:3">
      <c r="A20" s="3" t="s">
        <v>294</v>
      </c>
    </row>
    <row r="21" spans="1:3">
      <c r="A21" s="6" t="s">
        <v>285</v>
      </c>
    </row>
    <row r="22" spans="1:3">
      <c r="A22" s="3" t="s">
        <v>288</v>
      </c>
      <c r="B22" s="5" t="n">
        <v>3666</v>
      </c>
      <c r="C22" s="5" t="n">
        <v>4183</v>
      </c>
    </row>
    <row r="23" spans="1:3">
      <c r="A23" s="3" t="s">
        <v>295</v>
      </c>
    </row>
    <row r="24" spans="1:3">
      <c r="A24" s="6" t="s">
        <v>285</v>
      </c>
    </row>
    <row r="25" spans="1:3">
      <c r="A25" s="3" t="s">
        <v>290</v>
      </c>
      <c r="B25" s="3" t="s">
        <v>296</v>
      </c>
    </row>
    <row r="26" spans="1:3">
      <c r="A26" s="3" t="s">
        <v>297</v>
      </c>
    </row>
    <row r="27" spans="1:3">
      <c r="A27" s="6" t="s">
        <v>285</v>
      </c>
    </row>
    <row r="28" spans="1:3">
      <c r="A28" s="3" t="s">
        <v>290</v>
      </c>
      <c r="B28"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v>
      </c>
      <c r="C1" s="2" t="s">
        <v>31</v>
      </c>
    </row>
    <row r="2" spans="1:3">
      <c r="A2" s="6" t="s">
        <v>138</v>
      </c>
    </row>
    <row r="3" spans="1:3">
      <c r="A3" s="3" t="s">
        <v>56</v>
      </c>
      <c r="B3" s="5" t="n">
        <v>6538</v>
      </c>
      <c r="C3" s="5" t="n">
        <v>6517</v>
      </c>
    </row>
    <row r="4" spans="1:3">
      <c r="A4" s="3" t="s">
        <v>300</v>
      </c>
      <c r="B4" s="4" t="n">
        <v>1400</v>
      </c>
    </row>
    <row r="5" spans="1:3">
      <c r="A5" s="3" t="s">
        <v>301</v>
      </c>
      <c r="B5" s="4" t="n">
        <v>4100</v>
      </c>
    </row>
    <row r="6" spans="1:3">
      <c r="A6" s="4" t="n">
        <v>2015</v>
      </c>
      <c r="B6" s="4" t="n">
        <v>579</v>
      </c>
    </row>
    <row r="7" spans="1:3">
      <c r="A7" s="4" t="n">
        <v>2014</v>
      </c>
      <c r="B7" s="4" t="n">
        <v>6560</v>
      </c>
    </row>
    <row r="8" spans="1:3">
      <c r="A8" s="4" t="n">
        <v>2016</v>
      </c>
      <c r="B8" s="4" t="n">
        <v>589</v>
      </c>
    </row>
    <row r="9" spans="1:3">
      <c r="A9" s="3" t="s">
        <v>89</v>
      </c>
      <c r="B9" s="5" t="n">
        <v>19766</v>
      </c>
      <c r="C9" s="5" t="n">
        <v>31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02</v>
      </c>
      <c r="B1" s="2" t="s">
        <v>1</v>
      </c>
    </row>
    <row r="2" spans="1:4">
      <c r="B2" s="2" t="s">
        <v>303</v>
      </c>
      <c r="C2" s="2" t="s">
        <v>304</v>
      </c>
      <c r="D2" s="2" t="s">
        <v>216</v>
      </c>
    </row>
    <row r="3" spans="1:4">
      <c r="A3" s="6" t="s">
        <v>305</v>
      </c>
    </row>
    <row r="4" spans="1:4">
      <c r="A4" s="3" t="s">
        <v>306</v>
      </c>
      <c r="B4" s="3" t="s">
        <v>307</v>
      </c>
      <c r="C4" s="3" t="s">
        <v>307</v>
      </c>
    </row>
    <row r="5" spans="1:4">
      <c r="A5" s="3" t="s">
        <v>308</v>
      </c>
      <c r="B5" s="5" t="n">
        <v>23000</v>
      </c>
      <c r="C5" s="5" t="n">
        <v>88000</v>
      </c>
    </row>
    <row r="6" spans="1:4">
      <c r="A6" s="3" t="s">
        <v>309</v>
      </c>
      <c r="B6" s="3" t="s">
        <v>310</v>
      </c>
      <c r="C6" s="3" t="s">
        <v>311</v>
      </c>
    </row>
    <row r="7" spans="1:4">
      <c r="A7" s="3" t="s">
        <v>312</v>
      </c>
      <c r="B7" s="3" t="s">
        <v>313</v>
      </c>
      <c r="C7" s="3" t="s">
        <v>314</v>
      </c>
    </row>
    <row r="8" spans="1:4">
      <c r="A8" s="3" t="s">
        <v>315</v>
      </c>
      <c r="B8" s="9" t="n">
        <v>1.25</v>
      </c>
      <c r="C8" s="9" t="n">
        <v>1.25</v>
      </c>
    </row>
    <row r="9" spans="1:4">
      <c r="A9" s="3" t="s">
        <v>316</v>
      </c>
      <c r="B9" s="5" t="n">
        <v>10897</v>
      </c>
      <c r="C9" s="5" t="n">
        <v>10897</v>
      </c>
    </row>
    <row r="10" spans="1:4">
      <c r="A10" s="3" t="s">
        <v>317</v>
      </c>
      <c r="B10" s="5" t="n">
        <v>5670</v>
      </c>
      <c r="C10" s="5" t="n">
        <v>5200</v>
      </c>
    </row>
    <row r="11" spans="1:4">
      <c r="A11" s="3" t="s">
        <v>83</v>
      </c>
      <c r="B11" s="5" t="n">
        <v>-400000</v>
      </c>
      <c r="C11" s="5" t="n">
        <v>460000</v>
      </c>
    </row>
    <row r="12" spans="1:4">
      <c r="A12" s="3" t="s">
        <v>318</v>
      </c>
    </row>
    <row r="13" spans="1:4">
      <c r="A13" s="6" t="s">
        <v>305</v>
      </c>
    </row>
    <row r="14" spans="1:4">
      <c r="A14" s="3" t="s">
        <v>308</v>
      </c>
      <c r="B14" s="4" t="n">
        <v>190000</v>
      </c>
    </row>
    <row r="15" spans="1:4">
      <c r="A15" s="3" t="s">
        <v>319</v>
      </c>
      <c r="B15" s="4" t="n">
        <v>100000</v>
      </c>
      <c r="C15" s="4" t="n">
        <v>20000</v>
      </c>
    </row>
    <row r="16" spans="1:4">
      <c r="A16" s="3" t="s">
        <v>237</v>
      </c>
      <c r="B16" s="4" t="n">
        <v>0</v>
      </c>
      <c r="C16" s="4" t="n">
        <v>0</v>
      </c>
    </row>
    <row r="17" spans="1:4">
      <c r="A17" s="3" t="s">
        <v>320</v>
      </c>
    </row>
    <row r="18" spans="1:4">
      <c r="A18" s="6" t="s">
        <v>305</v>
      </c>
    </row>
    <row r="19" spans="1:4">
      <c r="A19" s="3" t="s">
        <v>308</v>
      </c>
      <c r="B19" s="4" t="n">
        <v>0</v>
      </c>
      <c r="C19" s="4" t="n">
        <v>0</v>
      </c>
    </row>
    <row r="20" spans="1:4">
      <c r="A20" s="3" t="s">
        <v>319</v>
      </c>
      <c r="B20" s="4" t="n">
        <v>911008</v>
      </c>
      <c r="C20" s="4" t="n">
        <v>1526380</v>
      </c>
    </row>
    <row r="21" spans="1:4">
      <c r="A21" s="3" t="s">
        <v>237</v>
      </c>
      <c r="B21" s="4" t="n">
        <v>0</v>
      </c>
      <c r="C21" s="4" t="n">
        <v>0</v>
      </c>
    </row>
    <row r="22" spans="1:4">
      <c r="A22" s="3" t="s">
        <v>321</v>
      </c>
    </row>
    <row r="23" spans="1:4">
      <c r="A23" s="6" t="s">
        <v>305</v>
      </c>
    </row>
    <row r="24" spans="1:4">
      <c r="A24" s="3" t="s">
        <v>308</v>
      </c>
      <c r="B24" s="4" t="n">
        <v>0</v>
      </c>
      <c r="C24" s="4" t="n">
        <v>0</v>
      </c>
    </row>
    <row r="25" spans="1:4">
      <c r="A25" s="3" t="s">
        <v>319</v>
      </c>
      <c r="B25" s="4" t="n">
        <v>0</v>
      </c>
      <c r="C25" s="4" t="n">
        <v>0</v>
      </c>
    </row>
    <row r="26" spans="1:4">
      <c r="A26" s="3" t="s">
        <v>237</v>
      </c>
      <c r="B26" s="5" t="n">
        <v>5700000</v>
      </c>
      <c r="C26" s="4" t="n">
        <v>6100000</v>
      </c>
      <c r="D26" s="5" t="n">
        <v>5640000</v>
      </c>
    </row>
    <row r="27" spans="1:4">
      <c r="A27" s="3" t="s">
        <v>242</v>
      </c>
    </row>
    <row r="28" spans="1:4">
      <c r="A28" s="6" t="s">
        <v>305</v>
      </c>
    </row>
    <row r="29" spans="1:4">
      <c r="A29" s="3" t="s">
        <v>308</v>
      </c>
      <c r="C29" s="4" t="n">
        <v>361000</v>
      </c>
    </row>
    <row r="30" spans="1:4">
      <c r="A30" s="3" t="s">
        <v>322</v>
      </c>
    </row>
    <row r="31" spans="1:4">
      <c r="A31" s="6" t="s">
        <v>305</v>
      </c>
    </row>
    <row r="32" spans="1:4">
      <c r="A32" s="3" t="s">
        <v>308</v>
      </c>
      <c r="C32" s="5" t="n">
        <v>36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30</v>
      </c>
      <c r="C2" s="2" t="s">
        <v>31</v>
      </c>
    </row>
    <row r="3" spans="1:3">
      <c r="A3" s="6" t="s">
        <v>144</v>
      </c>
    </row>
    <row r="4" spans="1:3">
      <c r="A4" s="3" t="s">
        <v>324</v>
      </c>
      <c r="B4" s="5" t="n">
        <v>252000</v>
      </c>
      <c r="C4" s="5" t="n">
        <v>215000</v>
      </c>
    </row>
    <row r="5" spans="1:3">
      <c r="A5" s="3" t="s">
        <v>325</v>
      </c>
      <c r="B5" s="8" t="n">
        <v>83.3</v>
      </c>
    </row>
    <row r="6" spans="1:3">
      <c r="A6" s="3" t="s">
        <v>326</v>
      </c>
      <c r="B6" s="3" t="s">
        <v>256</v>
      </c>
    </row>
    <row r="7" spans="1:3">
      <c r="A7" s="3" t="s">
        <v>327</v>
      </c>
      <c r="B7" s="5" t="n">
        <v>342000</v>
      </c>
      <c r="C7" s="4" t="n">
        <v>191000</v>
      </c>
    </row>
    <row r="8" spans="1:3">
      <c r="A8" s="3" t="s">
        <v>328</v>
      </c>
      <c r="B8" s="5" t="n">
        <v>844000</v>
      </c>
      <c r="C8" s="5" t="n">
        <v>50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24"/>
    <col customWidth="1" max="6" min="6" width="23"/>
  </cols>
  <sheetData>
    <row r="1" spans="1:6">
      <c r="A1" s="1" t="s">
        <v>329</v>
      </c>
      <c r="B1" s="2" t="s">
        <v>330</v>
      </c>
      <c r="C1" s="2" t="s">
        <v>331</v>
      </c>
      <c r="D1" s="2" t="s">
        <v>332</v>
      </c>
      <c r="E1" s="2" t="s">
        <v>333</v>
      </c>
      <c r="F1" s="2" t="s">
        <v>334</v>
      </c>
    </row>
    <row r="2" spans="1:6">
      <c r="A2" s="6" t="s">
        <v>335</v>
      </c>
    </row>
    <row r="3" spans="1:6">
      <c r="A3" s="3" t="s">
        <v>336</v>
      </c>
      <c r="E3" s="5" t="n">
        <v>4600000</v>
      </c>
      <c r="F3" s="5" t="n">
        <v>4700000</v>
      </c>
    </row>
    <row r="4" spans="1:6">
      <c r="A4" s="3" t="s">
        <v>74</v>
      </c>
      <c r="E4" s="4" t="n">
        <v>219768000</v>
      </c>
      <c r="F4" s="4" t="n">
        <v>223326000</v>
      </c>
    </row>
    <row r="5" spans="1:6">
      <c r="A5" s="3" t="s">
        <v>337</v>
      </c>
      <c r="E5" s="4" t="n">
        <v>11469000</v>
      </c>
      <c r="F5" s="4" t="n">
        <v>13137000</v>
      </c>
    </row>
    <row r="6" spans="1:6">
      <c r="A6" s="3" t="s">
        <v>338</v>
      </c>
    </row>
    <row r="7" spans="1:6">
      <c r="A7" s="6" t="s">
        <v>335</v>
      </c>
    </row>
    <row r="8" spans="1:6">
      <c r="A8" s="3" t="s">
        <v>336</v>
      </c>
      <c r="E8" s="4" t="n">
        <v>700000</v>
      </c>
      <c r="F8" s="4" t="n">
        <v>700000</v>
      </c>
    </row>
    <row r="9" spans="1:6">
      <c r="A9" s="3" t="s">
        <v>339</v>
      </c>
    </row>
    <row r="10" spans="1:6">
      <c r="A10" s="6" t="s">
        <v>335</v>
      </c>
    </row>
    <row r="11" spans="1:6">
      <c r="A11" s="3" t="s">
        <v>340</v>
      </c>
      <c r="E11" s="5" t="n">
        <v>1500000</v>
      </c>
      <c r="F11" s="4" t="n">
        <v>1535138</v>
      </c>
    </row>
    <row r="12" spans="1:6">
      <c r="A12" s="3" t="s">
        <v>341</v>
      </c>
      <c r="E12" s="3" t="s">
        <v>342</v>
      </c>
    </row>
    <row r="13" spans="1:6">
      <c r="A13" s="3" t="s">
        <v>343</v>
      </c>
    </row>
    <row r="14" spans="1:6">
      <c r="A14" s="6" t="s">
        <v>335</v>
      </c>
    </row>
    <row r="15" spans="1:6">
      <c r="A15" s="3" t="s">
        <v>344</v>
      </c>
      <c r="E15" s="3" t="s">
        <v>345</v>
      </c>
    </row>
    <row r="16" spans="1:6">
      <c r="A16" s="3" t="s">
        <v>346</v>
      </c>
      <c r="E16" s="5" t="n">
        <v>4000000</v>
      </c>
      <c r="F16" s="4" t="n">
        <v>4400000</v>
      </c>
    </row>
    <row r="17" spans="1:6">
      <c r="A17" s="3" t="s">
        <v>347</v>
      </c>
    </row>
    <row r="18" spans="1:6">
      <c r="A18" s="6" t="s">
        <v>335</v>
      </c>
    </row>
    <row r="19" spans="1:6">
      <c r="A19" s="3" t="s">
        <v>348</v>
      </c>
      <c r="B19" s="4" t="n">
        <v>325</v>
      </c>
      <c r="E19" s="4" t="n">
        <v>323</v>
      </c>
    </row>
    <row r="20" spans="1:6">
      <c r="A20" s="3" t="s">
        <v>349</v>
      </c>
    </row>
    <row r="21" spans="1:6">
      <c r="A21" s="6" t="s">
        <v>335</v>
      </c>
    </row>
    <row r="22" spans="1:6">
      <c r="A22" s="3" t="s">
        <v>350</v>
      </c>
      <c r="E22" s="4" t="n">
        <v>96</v>
      </c>
    </row>
    <row r="23" spans="1:6">
      <c r="A23" s="3" t="s">
        <v>348</v>
      </c>
      <c r="B23" s="4" t="n">
        <v>300</v>
      </c>
      <c r="E23" s="4" t="n">
        <v>298</v>
      </c>
    </row>
    <row r="24" spans="1:6">
      <c r="A24" s="3" t="s">
        <v>351</v>
      </c>
      <c r="C24" s="4" t="n">
        <v>1</v>
      </c>
      <c r="D24" s="4" t="n">
        <v>1</v>
      </c>
    </row>
    <row r="25" spans="1:6">
      <c r="A25" s="3" t="s">
        <v>352</v>
      </c>
    </row>
    <row r="26" spans="1:6">
      <c r="A26" s="6" t="s">
        <v>335</v>
      </c>
    </row>
    <row r="27" spans="1:6">
      <c r="A27" s="3" t="s">
        <v>350</v>
      </c>
      <c r="E27" s="4" t="n">
        <v>92</v>
      </c>
    </row>
    <row r="28" spans="1:6">
      <c r="A28" s="3" t="s">
        <v>353</v>
      </c>
    </row>
    <row r="29" spans="1:6">
      <c r="A29" s="6" t="s">
        <v>335</v>
      </c>
    </row>
    <row r="30" spans="1:6">
      <c r="A30" s="3" t="s">
        <v>341</v>
      </c>
      <c r="E30" s="3" t="s">
        <v>342</v>
      </c>
    </row>
    <row r="31" spans="1:6">
      <c r="A31" s="3" t="s">
        <v>354</v>
      </c>
      <c r="E31" s="5" t="n">
        <v>1100000</v>
      </c>
      <c r="F31" s="4" t="n">
        <v>1300000</v>
      </c>
    </row>
    <row r="32" spans="1:6">
      <c r="A32" s="3" t="s">
        <v>355</v>
      </c>
    </row>
    <row r="33" spans="1:6">
      <c r="A33" s="6" t="s">
        <v>335</v>
      </c>
    </row>
    <row r="34" spans="1:6">
      <c r="A34" s="3" t="s">
        <v>340</v>
      </c>
      <c r="E34" s="5" t="n">
        <v>700000</v>
      </c>
      <c r="F34" s="5" t="n">
        <v>682618</v>
      </c>
    </row>
    <row r="35" spans="1:6">
      <c r="A35" s="3" t="s">
        <v>356</v>
      </c>
      <c r="E35" s="4" t="n">
        <v>181</v>
      </c>
      <c r="F35" s="4" t="n">
        <v>258</v>
      </c>
    </row>
    <row r="36" spans="1:6">
      <c r="A36" s="3" t="s">
        <v>357</v>
      </c>
      <c r="E36" s="5" t="n">
        <v>620000</v>
      </c>
      <c r="F36" s="5" t="n">
        <v>900000</v>
      </c>
    </row>
    <row r="37" spans="1:6">
      <c r="A37" s="3" t="s">
        <v>341</v>
      </c>
      <c r="E37" s="3" t="s">
        <v>342</v>
      </c>
    </row>
    <row r="38" spans="1:6">
      <c r="A38" s="3" t="s">
        <v>358</v>
      </c>
    </row>
    <row r="39" spans="1:6">
      <c r="A39" s="6" t="s">
        <v>335</v>
      </c>
    </row>
    <row r="40" spans="1:6">
      <c r="A40" s="3" t="s">
        <v>359</v>
      </c>
      <c r="E40" s="4" t="n">
        <v>28900</v>
      </c>
    </row>
    <row r="41" spans="1:6">
      <c r="A41" s="3" t="s">
        <v>341</v>
      </c>
      <c r="E41" s="3" t="s">
        <v>342</v>
      </c>
    </row>
    <row r="42" spans="1:6">
      <c r="A42" s="3" t="s">
        <v>360</v>
      </c>
    </row>
    <row r="43" spans="1:6">
      <c r="A43" s="6" t="s">
        <v>335</v>
      </c>
    </row>
    <row r="44" spans="1:6">
      <c r="A44" s="3" t="s">
        <v>354</v>
      </c>
      <c r="E44" s="5" t="n">
        <v>2600000</v>
      </c>
      <c r="F44" s="4" t="n">
        <v>2800000</v>
      </c>
    </row>
    <row r="45" spans="1:6">
      <c r="A45" s="3" t="s">
        <v>74</v>
      </c>
      <c r="E45" s="5" t="n">
        <v>208800000</v>
      </c>
      <c r="F45" s="5" t="n">
        <v>214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30</v>
      </c>
      <c r="C2" s="2" t="s">
        <v>31</v>
      </c>
    </row>
    <row r="3" spans="1:3">
      <c r="A3" s="3" t="s">
        <v>362</v>
      </c>
    </row>
    <row r="4" spans="1:3">
      <c r="A4" s="6" t="s">
        <v>335</v>
      </c>
    </row>
    <row r="5" spans="1:3">
      <c r="A5" s="3" t="s">
        <v>363</v>
      </c>
      <c r="B5" s="5" t="n">
        <v>5600</v>
      </c>
    </row>
    <row r="6" spans="1:3">
      <c r="A6" s="3" t="s">
        <v>364</v>
      </c>
      <c r="B6" s="5" t="n">
        <v>10897</v>
      </c>
    </row>
    <row r="7" spans="1:3">
      <c r="A7" s="3" t="s">
        <v>346</v>
      </c>
      <c r="B7" s="5" t="n">
        <v>400</v>
      </c>
      <c r="C7" s="5" t="n">
        <v>460</v>
      </c>
    </row>
    <row r="8" spans="1:3">
      <c r="A8" s="3" t="s">
        <v>273</v>
      </c>
    </row>
    <row r="9" spans="1:3">
      <c r="A9" s="6" t="s">
        <v>335</v>
      </c>
    </row>
    <row r="10" spans="1:3">
      <c r="A10" s="3" t="s">
        <v>365</v>
      </c>
      <c r="B10" s="4" t="n">
        <v>1000</v>
      </c>
    </row>
    <row r="11" spans="1:3">
      <c r="A11" s="3" t="s">
        <v>271</v>
      </c>
    </row>
    <row r="12" spans="1:3">
      <c r="A12" s="6" t="s">
        <v>335</v>
      </c>
    </row>
    <row r="13" spans="1:3">
      <c r="A13" s="3" t="s">
        <v>365</v>
      </c>
      <c r="B13" s="4" t="n">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366</v>
      </c>
      <c r="B1" s="2" t="s">
        <v>1</v>
      </c>
    </row>
    <row r="2" spans="1:3">
      <c r="B2" s="2" t="s">
        <v>367</v>
      </c>
      <c r="C2" s="2" t="s">
        <v>368</v>
      </c>
    </row>
    <row r="3" spans="1:3">
      <c r="A3" s="3" t="s">
        <v>369</v>
      </c>
      <c r="B3" s="4" t="n">
        <v>475000</v>
      </c>
    </row>
    <row r="4" spans="1:3">
      <c r="A4" s="3" t="s">
        <v>370</v>
      </c>
      <c r="B4" s="10" t="n">
        <v>5.1</v>
      </c>
      <c r="C4" s="10" t="n">
        <v>3.7</v>
      </c>
    </row>
    <row r="5" spans="1:3">
      <c r="A5" s="3" t="s">
        <v>371</v>
      </c>
      <c r="B5" s="8" t="n">
        <v>4.6</v>
      </c>
    </row>
    <row r="6" spans="1:3">
      <c r="A6" s="3" t="s">
        <v>372</v>
      </c>
      <c r="B6" s="8" t="n">
        <v>2.1</v>
      </c>
    </row>
    <row r="7" spans="1:3">
      <c r="A7" s="3" t="s">
        <v>373</v>
      </c>
      <c r="B7" s="8" t="n">
        <v>4.6</v>
      </c>
      <c r="C7" s="8" t="n">
        <v>4.7</v>
      </c>
    </row>
    <row r="8" spans="1:3">
      <c r="A8" s="3" t="s">
        <v>338</v>
      </c>
    </row>
    <row r="9" spans="1:3">
      <c r="A9" s="3" t="s">
        <v>373</v>
      </c>
      <c r="B9" s="10" t="n">
        <v>0.7</v>
      </c>
      <c r="C9" s="10"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v>
      </c>
      <c r="B1" s="2" t="s">
        <v>1</v>
      </c>
    </row>
    <row r="2" spans="1:3">
      <c r="B2" s="2" t="s">
        <v>30</v>
      </c>
      <c r="C2" s="2" t="s">
        <v>31</v>
      </c>
    </row>
    <row r="3" spans="1:3">
      <c r="A3" s="3" t="s">
        <v>72</v>
      </c>
      <c r="B3" s="7" t="n">
        <v>1008.85</v>
      </c>
      <c r="C3" s="7" t="n">
        <v>382.16</v>
      </c>
    </row>
    <row r="4" spans="1:3">
      <c r="A4" s="3" t="s">
        <v>73</v>
      </c>
      <c r="B4" s="7" t="n">
        <v>906.28</v>
      </c>
      <c r="C4" s="7" t="n">
        <v>382.16</v>
      </c>
    </row>
    <row r="5" spans="1:3">
      <c r="A5" s="3" t="s">
        <v>74</v>
      </c>
      <c r="B5" s="5" t="n">
        <v>219768</v>
      </c>
      <c r="C5" s="5" t="n">
        <v>223326</v>
      </c>
    </row>
    <row r="6" spans="1:3">
      <c r="A6" s="6" t="s">
        <v>75</v>
      </c>
    </row>
    <row r="7" spans="1:3">
      <c r="A7" s="3" t="s">
        <v>76</v>
      </c>
      <c r="B7" s="4" t="n">
        <v>201376</v>
      </c>
      <c r="C7" s="4" t="n">
        <v>211703</v>
      </c>
    </row>
    <row r="8" spans="1:3">
      <c r="A8" s="3" t="s">
        <v>77</v>
      </c>
      <c r="B8" s="4" t="n">
        <v>-390</v>
      </c>
      <c r="C8" s="4" t="n">
        <v>460</v>
      </c>
    </row>
    <row r="9" spans="1:3">
      <c r="A9" s="3" t="s">
        <v>75</v>
      </c>
      <c r="B9" s="4" t="n">
        <v>200986</v>
      </c>
      <c r="C9" s="4" t="n">
        <v>212163</v>
      </c>
    </row>
    <row r="10" spans="1:3">
      <c r="A10" s="3" t="s">
        <v>78</v>
      </c>
      <c r="B10" s="4" t="n">
        <v>18782</v>
      </c>
      <c r="C10" s="4" t="n">
        <v>11163</v>
      </c>
    </row>
    <row r="11" spans="1:3">
      <c r="A11" s="3" t="s">
        <v>79</v>
      </c>
      <c r="B11" s="4" t="n">
        <v>4787</v>
      </c>
      <c r="C11" s="4" t="n">
        <v>4588</v>
      </c>
    </row>
    <row r="12" spans="1:3">
      <c r="A12" s="3" t="s">
        <v>80</v>
      </c>
      <c r="B12" s="4" t="n">
        <v>13995</v>
      </c>
      <c r="C12" s="4" t="n">
        <v>6575</v>
      </c>
    </row>
    <row r="13" spans="1:3">
      <c r="A13" s="6" t="s">
        <v>81</v>
      </c>
    </row>
    <row r="14" spans="1:3">
      <c r="A14" s="3" t="s">
        <v>82</v>
      </c>
      <c r="B14" s="4" t="n">
        <v>950</v>
      </c>
      <c r="C14" s="4" t="n">
        <v>1022</v>
      </c>
    </row>
    <row r="15" spans="1:3">
      <c r="A15" s="3" t="s">
        <v>83</v>
      </c>
      <c r="B15" s="4" t="n">
        <v>-400</v>
      </c>
      <c r="C15" s="4" t="n">
        <v>460</v>
      </c>
    </row>
    <row r="16" spans="1:3">
      <c r="A16" s="3" t="s">
        <v>84</v>
      </c>
      <c r="B16" s="4" t="n">
        <v>-550</v>
      </c>
      <c r="C16" s="4" t="n">
        <v>-1482</v>
      </c>
    </row>
    <row r="17" spans="1:3">
      <c r="A17" s="3" t="s">
        <v>85</v>
      </c>
      <c r="B17" s="5" t="n">
        <v>13445</v>
      </c>
      <c r="C17" s="5" t="n">
        <v>5093</v>
      </c>
    </row>
    <row r="18" spans="1:3">
      <c r="A18" s="3" t="s">
        <v>86</v>
      </c>
      <c r="B18" s="4" t="n">
        <v>13327</v>
      </c>
      <c r="C18" s="4" t="n">
        <v>13327</v>
      </c>
    </row>
    <row r="19" spans="1:3">
      <c r="A19" s="3" t="s">
        <v>87</v>
      </c>
      <c r="B19" s="4" t="n">
        <v>14394</v>
      </c>
      <c r="C19" s="4" t="n">
        <v>13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26"/>
  </cols>
  <sheetData>
    <row r="1" spans="1:5">
      <c r="A1" s="1" t="s">
        <v>88</v>
      </c>
      <c r="B1" s="2" t="s">
        <v>89</v>
      </c>
      <c r="C1" s="2" t="s">
        <v>90</v>
      </c>
      <c r="D1" s="2" t="s">
        <v>91</v>
      </c>
      <c r="E1" s="2" t="s">
        <v>92</v>
      </c>
    </row>
    <row r="2" spans="1:5">
      <c r="A2" s="3" t="s">
        <v>93</v>
      </c>
      <c r="C2" s="5" t="n">
        <v>87165</v>
      </c>
      <c r="D2" s="5" t="n">
        <v>14151</v>
      </c>
      <c r="E2" s="5" t="n">
        <v>101316</v>
      </c>
    </row>
    <row r="3" spans="1:5">
      <c r="A3" s="3" t="s">
        <v>94</v>
      </c>
      <c r="C3" s="4" t="n">
        <v>87165</v>
      </c>
      <c r="D3" s="4" t="n">
        <v>15912</v>
      </c>
      <c r="E3" s="4" t="n">
        <v>103077</v>
      </c>
    </row>
    <row r="4" spans="1:5">
      <c r="A4" s="3" t="s">
        <v>95</v>
      </c>
      <c r="B4" s="5" t="n">
        <v>5093</v>
      </c>
      <c r="C4" s="4" t="n">
        <v>0</v>
      </c>
      <c r="D4" s="4" t="n">
        <v>5093</v>
      </c>
      <c r="E4" s="4" t="n">
        <v>5093</v>
      </c>
    </row>
    <row r="5" spans="1:5">
      <c r="A5" s="3" t="s">
        <v>96</v>
      </c>
      <c r="B5" s="4" t="n">
        <v>3332</v>
      </c>
      <c r="C5" s="4" t="n">
        <v>0</v>
      </c>
      <c r="D5" s="4" t="n">
        <v>-3332</v>
      </c>
      <c r="E5" s="4" t="n">
        <v>-3332</v>
      </c>
    </row>
    <row r="6" spans="1:5">
      <c r="A6" s="3" t="s">
        <v>97</v>
      </c>
      <c r="B6" s="4" t="n">
        <v>15912</v>
      </c>
    </row>
    <row r="7" spans="1:5">
      <c r="A7" s="3" t="s">
        <v>98</v>
      </c>
      <c r="C7" s="4" t="n">
        <v>87165</v>
      </c>
      <c r="D7" s="4" t="n">
        <v>24826</v>
      </c>
      <c r="E7" s="4" t="n">
        <v>111991</v>
      </c>
    </row>
    <row r="8" spans="1:5">
      <c r="A8" s="3" t="s">
        <v>95</v>
      </c>
      <c r="B8" s="4" t="n">
        <v>13445</v>
      </c>
      <c r="E8" s="4" t="n">
        <v>13445</v>
      </c>
    </row>
    <row r="9" spans="1:5">
      <c r="A9" s="3" t="s">
        <v>96</v>
      </c>
      <c r="B9" s="4" t="n">
        <v>4531</v>
      </c>
      <c r="C9" s="5" t="n">
        <v>0</v>
      </c>
      <c r="D9" s="5" t="n">
        <v>-4531</v>
      </c>
      <c r="E9" s="5" t="n">
        <v>-4531</v>
      </c>
    </row>
    <row r="10" spans="1:5">
      <c r="A10" s="3" t="s">
        <v>97</v>
      </c>
      <c r="B10" s="5" t="n">
        <v>24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30</v>
      </c>
      <c r="C2" s="2" t="s">
        <v>31</v>
      </c>
    </row>
    <row r="3" spans="1:3">
      <c r="A3" s="3" t="s">
        <v>100</v>
      </c>
      <c r="B3" s="5" t="n">
        <v>13445</v>
      </c>
      <c r="C3" s="5" t="n">
        <v>5093</v>
      </c>
    </row>
    <row r="4" spans="1:3">
      <c r="A4" s="6" t="s">
        <v>101</v>
      </c>
    </row>
    <row r="5" spans="1:3">
      <c r="A5" s="3" t="s">
        <v>102</v>
      </c>
      <c r="B5" s="4" t="n">
        <v>12058</v>
      </c>
      <c r="C5" s="4" t="n">
        <v>11785</v>
      </c>
    </row>
    <row r="6" spans="1:3">
      <c r="A6" s="3" t="s">
        <v>103</v>
      </c>
      <c r="B6" s="4" t="n">
        <v>71</v>
      </c>
      <c r="C6" s="4" t="n">
        <v>72</v>
      </c>
    </row>
    <row r="7" spans="1:3">
      <c r="A7" s="3" t="s">
        <v>48</v>
      </c>
      <c r="B7" s="4" t="n">
        <v>7</v>
      </c>
      <c r="C7" s="4" t="n">
        <v>18</v>
      </c>
    </row>
    <row r="8" spans="1:3">
      <c r="A8" s="3" t="s">
        <v>83</v>
      </c>
      <c r="B8" s="4" t="n">
        <v>-400</v>
      </c>
      <c r="C8" s="4" t="n">
        <v>460</v>
      </c>
    </row>
    <row r="9" spans="1:3">
      <c r="A9" s="6" t="s">
        <v>104</v>
      </c>
    </row>
    <row r="10" spans="1:3">
      <c r="A10" s="3" t="s">
        <v>34</v>
      </c>
      <c r="B10" s="4" t="n">
        <v>312</v>
      </c>
      <c r="C10" s="4" t="n">
        <v>-9843</v>
      </c>
    </row>
    <row r="11" spans="1:3">
      <c r="A11" s="3" t="s">
        <v>105</v>
      </c>
      <c r="B11" s="4" t="n">
        <v>-3277</v>
      </c>
      <c r="C11" s="4" t="n">
        <v>4361</v>
      </c>
    </row>
    <row r="12" spans="1:3">
      <c r="A12" s="3" t="s">
        <v>38</v>
      </c>
      <c r="B12" s="4" t="n">
        <v>29</v>
      </c>
      <c r="C12" s="4" t="n">
        <v>-143</v>
      </c>
    </row>
    <row r="13" spans="1:3">
      <c r="A13" s="3" t="s">
        <v>106</v>
      </c>
      <c r="B13" s="4" t="n">
        <v>65</v>
      </c>
      <c r="C13" s="4" t="n">
        <v>731</v>
      </c>
    </row>
    <row r="14" spans="1:3">
      <c r="A14" s="6" t="s">
        <v>107</v>
      </c>
    </row>
    <row r="15" spans="1:3">
      <c r="A15" s="3" t="s">
        <v>108</v>
      </c>
      <c r="B15" s="4" t="n">
        <v>-100</v>
      </c>
      <c r="C15" s="4" t="n">
        <v>-100</v>
      </c>
    </row>
    <row r="16" spans="1:3">
      <c r="A16" s="3" t="s">
        <v>51</v>
      </c>
      <c r="B16" s="4" t="n">
        <v>-480</v>
      </c>
      <c r="C16" s="4" t="n">
        <v>-619</v>
      </c>
    </row>
    <row r="17" spans="1:3">
      <c r="A17" s="3" t="s">
        <v>53</v>
      </c>
      <c r="B17" s="4" t="n">
        <v>-615</v>
      </c>
      <c r="C17" s="4" t="n">
        <v>867</v>
      </c>
    </row>
    <row r="18" spans="1:3">
      <c r="A18" s="3" t="s">
        <v>54</v>
      </c>
      <c r="B18" s="4" t="n">
        <v>1254</v>
      </c>
      <c r="C18" s="4" t="n">
        <v>-420</v>
      </c>
    </row>
    <row r="19" spans="1:3">
      <c r="A19" s="3" t="s">
        <v>109</v>
      </c>
      <c r="B19" s="4" t="n">
        <v>22369</v>
      </c>
      <c r="C19" s="4" t="n">
        <v>12262</v>
      </c>
    </row>
    <row r="20" spans="1:3">
      <c r="A20" s="6" t="s">
        <v>110</v>
      </c>
    </row>
    <row r="21" spans="1:3">
      <c r="A21" s="3" t="s">
        <v>111</v>
      </c>
      <c r="B21" s="4" t="n">
        <v>-7712</v>
      </c>
      <c r="C21" s="4" t="n">
        <v>-4937</v>
      </c>
    </row>
    <row r="22" spans="1:3">
      <c r="A22" s="3" t="s">
        <v>112</v>
      </c>
      <c r="B22" s="4" t="n">
        <v>0</v>
      </c>
      <c r="C22" s="4" t="n">
        <v>305</v>
      </c>
    </row>
    <row r="23" spans="1:3">
      <c r="A23" s="3" t="s">
        <v>113</v>
      </c>
      <c r="B23" s="4" t="n">
        <v>-7712</v>
      </c>
      <c r="C23" s="4" t="n">
        <v>-4632</v>
      </c>
    </row>
    <row r="24" spans="1:3">
      <c r="A24" s="6" t="s">
        <v>114</v>
      </c>
    </row>
    <row r="25" spans="1:3">
      <c r="A25" s="3" t="s">
        <v>96</v>
      </c>
      <c r="B25" s="4" t="n">
        <v>4531</v>
      </c>
      <c r="C25" s="4" t="n">
        <v>3332</v>
      </c>
    </row>
    <row r="26" spans="1:3">
      <c r="A26" s="3" t="s">
        <v>115</v>
      </c>
      <c r="B26" s="4" t="n">
        <v>81129</v>
      </c>
      <c r="C26" s="4" t="n">
        <v>163861</v>
      </c>
    </row>
    <row r="27" spans="1:3">
      <c r="A27" s="3" t="s">
        <v>116</v>
      </c>
      <c r="B27" s="4" t="n">
        <v>-92907</v>
      </c>
      <c r="C27" s="4" t="n">
        <v>-168050</v>
      </c>
    </row>
    <row r="28" spans="1:3">
      <c r="A28" s="3" t="s">
        <v>117</v>
      </c>
      <c r="B28" s="4" t="n">
        <v>-16309</v>
      </c>
      <c r="C28" s="4" t="n">
        <v>-7521</v>
      </c>
    </row>
    <row r="29" spans="1:3">
      <c r="A29" s="3" t="s">
        <v>118</v>
      </c>
      <c r="B29" s="4" t="n">
        <v>-1652</v>
      </c>
      <c r="C29" s="4" t="n">
        <v>109</v>
      </c>
    </row>
    <row r="30" spans="1:3">
      <c r="A30" s="3" t="s">
        <v>119</v>
      </c>
      <c r="B30" s="4" t="n">
        <v>3139</v>
      </c>
      <c r="C30" s="4" t="n">
        <v>3030</v>
      </c>
    </row>
    <row r="31" spans="1:3">
      <c r="A31" s="3" t="s">
        <v>120</v>
      </c>
      <c r="B31" s="4" t="n">
        <v>1487</v>
      </c>
      <c r="C31" s="4" t="n">
        <v>3139</v>
      </c>
    </row>
    <row r="32" spans="1:3">
      <c r="A32" s="6" t="s">
        <v>121</v>
      </c>
    </row>
    <row r="33" spans="1:3">
      <c r="A33" s="3" t="s">
        <v>122</v>
      </c>
      <c r="B33" s="5" t="n">
        <v>1067</v>
      </c>
      <c r="C33" s="5" t="n">
        <v>1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30</v>
      </c>
    </row>
    <row r="3" spans="1:2">
      <c r="A3" s="6"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30</v>
      </c>
    </row>
    <row r="3" spans="1:2">
      <c r="A3" s="6" t="s">
        <v>127</v>
      </c>
    </row>
    <row r="4" spans="1:2">
      <c r="A4" s="3" t="s">
        <v>128</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30</v>
      </c>
    </row>
    <row r="3" spans="1:2">
      <c r="A3" s="6" t="s">
        <v>130</v>
      </c>
    </row>
    <row r="4" spans="1:2">
      <c r="A4" s="3" t="s">
        <v>37</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5:30:20Z</dcterms:created>
  <dcterms:modified xmlns:dcterms="http://purl.org/dc/terms/" xmlns:xsi="http://www.w3.org/2001/XMLSchema-instance" xsi:type="dcterms:W3CDTF">2018-04-03T15:30:20Z</dcterms:modified>
</cp:coreProperties>
</file>